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Business" sheetId="6" r:id="rId6"/>
    <s:sheet name="Going Concern" sheetId="7" r:id="rId7"/>
    <s:sheet name="Basis for Preparation of the Co" sheetId="8" r:id="rId8"/>
    <s:sheet name="Summary of Significant Accounti" sheetId="9" r:id="rId9"/>
    <s:sheet name="Concentration of Business and C" sheetId="10" r:id="rId10"/>
    <s:sheet name="Inventories" sheetId="11" r:id="rId11"/>
    <s:sheet name="Property and Equipment, Net" sheetId="12" r:id="rId12"/>
    <s:sheet name="Stockholders' Deficit" sheetId="13" r:id="rId13"/>
    <s:sheet name="Related Parties" sheetId="14" r:id="rId14"/>
    <s:sheet name="Other Payable" sheetId="15" r:id="rId15"/>
    <s:sheet name="Lease Commitment" sheetId="16" r:id="rId16"/>
    <s:sheet name="Summary of Significant Accoun17" sheetId="17" r:id="rId17"/>
    <s:sheet name="Summary of Significant Accoun18" sheetId="18" r:id="rId18"/>
    <s:sheet name="Inventories (Tables)" sheetId="19" r:id="rId19"/>
    <s:sheet name="Property and Equipment, Net (Ta" sheetId="20" r:id="rId20"/>
    <s:sheet name="Organization and Business (Deta" sheetId="21" r:id="rId21"/>
    <s:sheet name="Summary of Significant Accoun22" sheetId="22" r:id="rId22"/>
    <s:sheet name="Summary of Significant Accoun23" sheetId="23" r:id="rId23"/>
    <s:sheet name="Summary of Significant Accoun24" sheetId="24" r:id="rId24"/>
    <s:sheet name="Concentration of Business and25" sheetId="25" r:id="rId25"/>
    <s:sheet name="Inventories (Details)" sheetId="26" r:id="rId26"/>
    <s:sheet name="Inventories (Details Textual)" sheetId="27" r:id="rId27"/>
    <s:sheet name="Property and Equipment, Net (De" sheetId="28" r:id="rId28"/>
    <s:sheet name="Property and Equipment, Net (29" sheetId="29" r:id="rId29"/>
    <s:sheet name="Stockholders' Deficit (Details)" sheetId="30" r:id="rId30"/>
    <s:sheet name="Related Parties (Details)" sheetId="31" r:id="rId31"/>
    <s:sheet name="Other Payable (Details)" sheetId="32" r:id="rId32"/>
    <s:sheet name="Lease Commitment (Details)" sheetId="33" r:id="rId33"/>
  </s:sheets>
  <s:definedNames/>
  <s:calcPr calcId="124519" calcMode="auto" fullCalcOnLoad="1"/>
</s:workbook>
</file>

<file path=xl/sharedStrings.xml><?xml version="1.0" encoding="utf-8"?>
<sst xmlns="http://schemas.openxmlformats.org/spreadsheetml/2006/main" uniqueCount="316">
  <si>
    <t>Document and Entity Information - shares</t>
  </si>
  <si>
    <t>9 Months Ended</t>
  </si>
  <si>
    <t>Sep. 30, 2016</t>
  </si>
  <si>
    <t>Nov. 14, 2016</t>
  </si>
  <si>
    <t>Document and Entity Information [Abstract]</t>
  </si>
  <si>
    <t>Entity Registrant Name</t>
  </si>
  <si>
    <t>China Carbon Graphite Group, Inc.</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Consolidated Balance Sheets - USD ($)</t>
  </si>
  <si>
    <t>Dec. 31, 2015</t>
  </si>
  <si>
    <t>Current Assets</t>
  </si>
  <si>
    <t>Cash and cash equivalents</t>
  </si>
  <si>
    <t>Account Receivable</t>
  </si>
  <si>
    <t>Inventories</t>
  </si>
  <si>
    <t>Prepaid expenses</t>
  </si>
  <si>
    <t xml:space="preserve"> </t>
  </si>
  <si>
    <t>Other receivables, net</t>
  </si>
  <si>
    <t>Total current assets</t>
  </si>
  <si>
    <t>Property And Equipment, Net</t>
  </si>
  <si>
    <t>Total Assets</t>
  </si>
  <si>
    <t>Current Liabilities</t>
  </si>
  <si>
    <t>Accounts payable and accrued expenses</t>
  </si>
  <si>
    <t>Accrued payroll - related party</t>
  </si>
  <si>
    <t>Advance from customers</t>
  </si>
  <si>
    <t>Other payables</t>
  </si>
  <si>
    <t>Due to related parties</t>
  </si>
  <si>
    <t>Dividends payable</t>
  </si>
  <si>
    <t>Total current liabilities</t>
  </si>
  <si>
    <t>Total Liabilities</t>
  </si>
  <si>
    <t>Stockholders' Equity (Deficit)</t>
  </si>
  <si>
    <t>Common stock, $0.001 par value; 100,000,000 shares authorized 33,934,518 and 33,670,518 shares issued and outstanding at September 30, 2016 and December 31, 2015, respectively</t>
  </si>
  <si>
    <t>Additional paid-in capital</t>
  </si>
  <si>
    <t>Accumulated other comprehensive income</t>
  </si>
  <si>
    <t>Accumulated loss</t>
  </si>
  <si>
    <t>Total stockholders' equity (deficit)</t>
  </si>
  <si>
    <t>Total Liabilities and Stockholders' Equity (Deficit)</t>
  </si>
  <si>
    <t>Consolidated Balance Sheets (Parenthetical) - $ / shares</t>
  </si>
  <si>
    <t>Balance Sheets [Abstract]</t>
  </si>
  <si>
    <t>Common stock, par value</t>
  </si>
  <si>
    <t>Common stock, shares authorized</t>
  </si>
  <si>
    <t>Common stock, shares issued</t>
  </si>
  <si>
    <t>Common stock, shares outstanding</t>
  </si>
  <si>
    <t>Consolidated Statements of Operations and Comprehensive Loss (Unaudited) - USD ($)</t>
  </si>
  <si>
    <t>3 Months Ended</t>
  </si>
  <si>
    <t>Sep. 30, 2015</t>
  </si>
  <si>
    <t>Statements of Operations and Comprehensive Income [Abstract]</t>
  </si>
  <si>
    <t>Sales</t>
  </si>
  <si>
    <t>Cost of Goods Sold</t>
  </si>
  <si>
    <t>Gross Profit</t>
  </si>
  <si>
    <t>Operating Expenses</t>
  </si>
  <si>
    <t>Selling expenses</t>
  </si>
  <si>
    <t>General and administrative</t>
  </si>
  <si>
    <t>Total operating expenses</t>
  </si>
  <si>
    <t>Loss from continuing operations before other income (expense) and income taxes</t>
  </si>
  <si>
    <t>Other Income (Expense)</t>
  </si>
  <si>
    <t>Interest expense</t>
  </si>
  <si>
    <t>Other income (expense), net</t>
  </si>
  <si>
    <t>Total other expense (income), net</t>
  </si>
  <si>
    <t>Loss from continuing operations before income taxes</t>
  </si>
  <si>
    <t>Income Tax Expense</t>
  </si>
  <si>
    <t>Net loss from continuing operations</t>
  </si>
  <si>
    <t>Discontinued operations, net of income taxes</t>
  </si>
  <si>
    <t>Net loss</t>
  </si>
  <si>
    <t>Other Comprehensive Income</t>
  </si>
  <si>
    <t>Foreign currency translation gain (loss)</t>
  </si>
  <si>
    <t>Total Comprehensive Loss</t>
  </si>
  <si>
    <t>Basic and diluted loss per share</t>
  </si>
  <si>
    <t>Continued operations</t>
  </si>
  <si>
    <t>Discontinued operations</t>
  </si>
  <si>
    <t>Net loss per share - basic and diluted</t>
  </si>
  <si>
    <t>Weighted average common shares outstanding, basic</t>
  </si>
  <si>
    <t>Weighted average common shares outstanding, diluted</t>
  </si>
  <si>
    <t>Consolidated Statements of Cash Flows (Unaudited) - USD ($)</t>
  </si>
  <si>
    <t>Cash Flows from Operating Activities</t>
  </si>
  <si>
    <t>Net Loss available to common shareholders</t>
  </si>
  <si>
    <t>Adjustments to reconcile net cash provided by (used in) operating activities</t>
  </si>
  <si>
    <t>Depreciation and Amortization</t>
  </si>
  <si>
    <t>Impairment of Goodwill</t>
  </si>
  <si>
    <t>Stock compensation</t>
  </si>
  <si>
    <t>Changes in operating assets and liabilities</t>
  </si>
  <si>
    <t>Accounts receivable</t>
  </si>
  <si>
    <t>Other receivables</t>
  </si>
  <si>
    <t>Advance to suppliers</t>
  </si>
  <si>
    <t>Inventory</t>
  </si>
  <si>
    <t>Accounts payable and accrued liabilities</t>
  </si>
  <si>
    <t>Taxes payable</t>
  </si>
  <si>
    <t>Net cash used in operating activities</t>
  </si>
  <si>
    <t>Cash flows from investing activities</t>
  </si>
  <si>
    <t>Acquisition of plant and equipment</t>
  </si>
  <si>
    <t>Net cash used in investing activities</t>
  </si>
  <si>
    <t>Cash flows from financing activities</t>
  </si>
  <si>
    <t>Proceeds from loan from related parties</t>
  </si>
  <si>
    <t>Net cash provided by financing activities</t>
  </si>
  <si>
    <t>Effect of exchange rate fluctuation on cash and cash equivalents</t>
  </si>
  <si>
    <t>Net decrease in cash</t>
  </si>
  <si>
    <t>Cash and cash equivalents at beginning of period</t>
  </si>
  <si>
    <t>Cash and cash equivalents at ending of period</t>
  </si>
  <si>
    <t>Supplemental disclosure of cash flow information</t>
  </si>
  <si>
    <t>Interest paid</t>
  </si>
  <si>
    <t>Income taxes paid</t>
  </si>
  <si>
    <t>Non-cash activities:</t>
  </si>
  <si>
    <t>Issuance of common stock for compensation</t>
  </si>
  <si>
    <t>Organization and Business</t>
  </si>
  <si>
    <t>Organization and Business [Abstract]</t>
  </si>
  <si>
    <t>(1) Organization and Business China Carbon Graphite Group, Inc. (the “Company”), through its subsidiaries, is engaged in the manufacture and sales of graphene and graphene oxide and graphite bipolar plates in the People’s Republic of China (“China” or the “PRC”). We also operate a business-to-business and business-to-consumers Internet portal (www.roycarbon.com) for graphite related products. Vendors can sell raw materials, industrial commodities and consumer (household) commodities to both business and consumers through the website by paying a fee for each transaction conducted through the website. The Company was incorporated on February 13, 2003 in Nevada under the name Achievers Magazine Inc. In connection with the reverse merger transaction described below, the Company’s corporate name was changed to China Carbon Graphite Group, Inc. on January 30, 2008. The consolidated financial statements presented herein consolidate the financial statements of China Carbon Graphite, Inc. with the financial statements of its subsidiaries, Golden Ivy Limited, Royal Elite International Limited, Royal Elite New Energy Science and Technology (ShangHai) Co., Ltd., Talent International Investment Limited, and Xinghe Yongle Carbon Co., Ltd. Organizational Structure Chart The following chart sets forth our organizational structure: Liquidity and Working Capital Deficit As of September 30, 2016 and as of December 31, 2015, the Company managed to operate its business with a negative working capital. The Company Law of the PRC applicable to Chinese companies provides that net after tax income should be allocated by the following rules:
1. 10% of after tax income to be allocated to a statutory surplus reserve until the reserve amounts to 50% of the company’s registered capital.
2. If the cumulative balance of statutory surplus reserve is not enough to make up the Company’s cumulative prior years’ losses, the current year’s after tax income should be first used to make up the losses before the statutory surplus reverse is drawn.
3. Allocation can be made to the discretionary surplus reserve, if such a reserve is approved at the meeting of the equity owners. Therefore, the Company is required to maintain a statutory reserve in China that limits any equity distributions to its shareholders. The maximum amount of the shareholders has not been reached. The Company has never distributed earnings to shareholders and has no intentions to do so.</t>
  </si>
  <si>
    <t>Going Concern</t>
  </si>
  <si>
    <t>Going Concern [Abstract]</t>
  </si>
  <si>
    <t>(2) Going Concern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As of and for the period ended September 30, 2016, the Company has incurred operating losses and working capital deficit. The ability of the Company to continue as a going concern is dependent on the Company obtaining adequate capital to fund operating losses until it becomes profitable. If the Company is unable to obtain adequate capital, it could be forced to cease operations. The accompanying consolidated financial statements do not include any adjustments that might be necessary if the Company is unable to continue as a going concern. Management’s Plan to Continue as a Going Concern In order to continue as a going concern, the Company will need, among other things, additional capital resources. Management’s plans to obtain such resources for the Company include (1) obtaining capital from the sale of its equity securities, (2) sales of its products, and (3) short-term or long-term borrowings from banks, stockholders or other party(ies) when needed. However, management cannot provide any assurance that the Company will be successful in accomplishing any of its plans. The Company plans to look for opportunities to merge with other companies in the graphite industry. The ability of the Company to continue as a going concern is dependent upon its ability to successfully accomplish the plans described in the preceding paragraph and eventually to secure other sources of financing and attain profitable operations.</t>
  </si>
  <si>
    <t>Basis for Preparation of the Consolidated Financial Statements</t>
  </si>
  <si>
    <t>Basis for Preparation of the Consolidated Financial Statements [Abstract]</t>
  </si>
  <si>
    <t>(3) Basis for Preparation of the Consolidated Financial Statements Management acknowledges its responsibility for the preparation of the accompanying interim consolidated financial statements which reflect all adjustments, consisting of normal recurring adjustments, considered necessary in its opinion for a fair statement of its consolidated financial position and the results of its operations for the interim period presented. These consolidated financial statements should be read in conjunction with the summary of significant accounting policies and notes to consolidated financial statements included in the Company’s Form 10-K annual report for the year ended December 31, 2015. The consolidated balance sheet as of December 31, 2015 has been derived from the audited financial statements. The results of the nine months ended September 30, 2016 are not necessarily indicative of the results to be expected for the full fiscal year ending December 31, 2016. The accompanying unaudited consolidated financial statements for China Carbon Graphite Group, Inc. and its subsidiaries and variable interest entity, have been prepared in accordance with accounting principles generally accepted in the United States of America (“U.S. GAAP”) for interim financial information and with the instructions to Form 10-Q and Article 10 of Regulation S-X. The Company maintains its books and accounting records in Renminbi (“RMB”), but its reporting currency is U.S. dollars. The financial statements have been prepared in order to present the financial position and results of operations of the Company and its subsidiaries whose financial condition consolidated with the Company pursuant to ASC Topic 810-10, Consolidation, in accordance with U.S. GAAP. All significant intercompany accounts and transactions have been eliminated.</t>
  </si>
  <si>
    <t>Summary of Significant Accounting Policies</t>
  </si>
  <si>
    <t>Summary of Significant Accounting Policies [Abstract]</t>
  </si>
  <si>
    <t>(4) Summary of Significant Accounting Policies The accompanying consolidated financial statements reflect the application of certain significant accounting policies as described in this note and elsewhere in the accompanying consolidated financial statements and notes. Use of estimates The preparation of these financial statements in conformity with U.S. GAAP requires management to make estimates and assumptions that may affect the reported amounts of assets and liabilities and disclosure of contingent assets and liabilities at the dates of the financial statements and the reported amounts of net sales and expenses during the reporting period. Some of the significant estimates include values and lives assigned to acquired property, equipment and intangible assets, reserves for customer returns and allowances, uncollectible accounts receivable, slow moving, obsolete and/or damaged inventory and stock warrant valuation. Actual results may differ from these estimates. Cash and cash equivalents The Company considers all highly liquid debt instruments purchased with maturity periods of six months or less to be cash equivalents. The carrying amounts reported in the accompanying balance sheet for cash and cash equivalents approximate their fair value. Substantially all of the Company’s cash is held in bank accounts in the PRC and is not protected by FDIC insurance or any other similar insurance. The Company’s bank account in the United States is protected by FDIC insurance. Accounts receivable Trade receivables are recognized and carried at the original invoice amount less allowance for any uncollectible amounts. An allowance for doubtful accounts is made when collection of the full amount is no longer probable. Bad debts are written off as incurred. Accounts receivable are recorded at the invoiced amount and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Inventory Inventory is stated at the lower of cost or market. The cost of inventories comprises all costs of purchases, costs of conversion and other costs incurred in bringing the inventories to their present location and condition. The costs of conversion of inventories include fixed and variable production overhead, taking into account the stage of completion. Cost is determined using the weighted average method. Market value represents the estimated selling price in the ordinary course of business less the estimated costs necessary to complete the sale. The Company periodically reviews historical sales activity to determine excess, slow moving items and potentially obsolete items and also evaluates the impact of any anticipated changes in future demand. The Company provides inventory allowances based on excess and obsolete inventories determined principally by customer demand. Impairment of inventories is recorded in cost of goods sold. For the nine months ended September 30, 2016 and 2015, the Company has not made provision for inventory in regards to slow moving or obsolete items. Goodwill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recorded an impairment expense of $0 and $494,540 for the nine months ended September 30, 2016 and 2015, respectively. Property and equipment Property and equipment is stated at the historical cost, less accumulated depreciation. Depreciation on property and equipment is provided using the straight-line method over the estimated useful lives of the assets for both financial and income tax reporting purposes as follows: Machinery and equipment 5 years Motor vehicle 5 years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as recorded in operating expenses during the nine months ended September 30, 2016 and 2015. Stock-based compensation Stock-based compensation includes (i) common stock awards granted to employees and directors for services which are accounted for under FASB ASC 718, Compensation–Stock Compensation” and (ii) common stock awards granted to consultants which are accounted for under FASB ASC 505-50, Equity–Equity-Based Payments to Non-Employees. All grants of common stock awards and stock options to employees and directors are recognized in the financial statements based on their grant date fair values. The Company has elected to recognize compensation expense using the straight-line method for all common stock awards and stock options granted with service conditions that have a graded vesting schedule, with a corresponding charge to additional paid-in capital. Common stock awards are granted to directors for services provided. The vested portions of common stock awards granted but not yet issued are recorded in common stock to be issued. Common stock awards issued to consultants represent common stock granted to non-employees in exchange for services at fair value. The measurement dates for such awards are set at the dates that the contracts are entered into as the awards are non-forfeitable and vest immediately. The measurement date fair value is then recognized over the service period as if the Company has paid cash for such service. The Company estimates fair value of common stock awards based on the number of shares granted and the
quoted price of the Company’s common stock on the date of grant. Foreign currency translation The reporting currency of the Company is U.S. dollars. The Company uses RMB as its functional currency. The results of operations and cash flows are translated at average exchange rates during the period, and assets and liabilities are translated at the unified exchange rates at the balance sheet dates, and equity is translated at the historical exchange rates. As a result, amounts related to assets and liabilities reported on the statements of cash flows will not necessarily agree with changes in the corresponding accounts on the balance sheets. Translation adjustments resulting from this process are included in accumulated other comprehensive income in the statements of stockholders’ equity. Translation adjustments for the three months ended September 30, 2016 and 2015 were $869 and $(34,912), respectively. Translation adjustments for the nine months ended September 30, 2016 and 2015 were $5,736 and $(34,011), respectively. The cumulative translation adjustment and effect of exchange rate changes on cash for the nine months ended September 30, 2016 and 2015 were $(992) and $(589), respectively. Transaction gains and losses that arise from exchange rate fluctuations on transactions denominated in a currency other than the functional currency are included in the results of operations as incurred. Assets and liabilities were translated at 6.67 RMB and 6.48 RMB to $1.00 at September 30, 2016 and December 31, 2015, respectively. The equity accounts were stated at their historical rates. The average translation rates applied to income statements for the nine months ended September 30, 2016 and 2015 were 6.58 RMB and 6.25 RMB to $1.00, respectively. Cash flows are also translated at average translation rates for the period; therefore, amounts reported on the statement of cash flows will not necessarily agree with changes in the corresponding balances on the balance sheet. Revenue recognition We recognize revenue in accordance with ASC 605-25, Revenue Recognition, which states that revenue should be recognized when the following criteria are met: (1) persuasive evidence of an arrangement exists; (2) the service has been rendered; (3) the selling price is fixed or determinable; and (4) collection of the resulting receivable is reasonably assured. Sales represent the invoiced value of goods, net of value added tax (“VAT”), if any, and are recognized upon delivery of goods and passage of title. In accordance with ASC 605-25, the Company recognizes revenue when persuasive evidence of an arrangement exists, transfer of title has occurred or services have been rendered, the selling price is fixed or determinable and collectability is reasonably assured. The Company derives revenues from the manufacturing and distribution of graphite based products. The Company recognizes its revenues net of VAT. The Company is subject to VAT, which is levied on a majority of the products, at a rate ranging from 13% to 17% on the invoiced value of sales. Output VAT is borne by customers in addition to the invoiced value of sales and input VAT is borne by the Company in addition to the invoiced value of purchases to the extent not refunded for export sales. The Company recognizes revenue upon receipt of the delivery confirmation provided by the customer or distributor. The Company does not provide chargeback or price protection rights to the distributors. The distributor only places purchase orders with the Company once it has confirmed the sale with a third party because this is a specialized business, which dictates that the Company will not manufacture the products until the purchase order is received. The Company allows its customers to return products only if its products are later determined by the Company to be defective. Based on the Company’s historical experience, product returns have been insignificant throughout all of its product lines. Therefore, the Company does not estimate deductions or allowances for sales returns. If sales returns occur, they are taken against revenue when products are returned from customers. Sales are presented net of any discounts given to customers. Interest income is recognized when earned. The Company experienced no returns for the nine months ended September 30, 2016 and 2015. Cost of goods sold Cost of goods sold consists primarily of the costs of products. Shipping and handling costs The Company follows ASC 605-45, Handling Costs, and Shipping Costs, formerly known as Emerging Issues Task Force No. 00-10, Accounting for Shipping and Handling Fees and Costs. The Company classifies shipping and handling costs paid on behalf of its customers in selling
expenses. For the three months ended September 30, 2016 and 2015, shipping and handling costs were $707 and $4,827, respectively. For the nine months ended September 30, 2016 and 2015, shipping and handling costs were $7,672 and $11,118, respectively. Segment reporting ASC 280, Segment Reporting, formerly known as Statement of Financial Accounting Standards No. 131, Disclosure about Segments of an Enterprise and Related Information, requires use of the “management approach” model for segment reporting. Under this model, segment reporting is consistent with the manner that the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Because the Company sells only carbon graphite products to Chinese distributors and end users, it has only one business segment. Taxation Taxation on profits earned in the PRC has been calculated based on the estimated assessable profits for the year at the rates of taxation prevailing in the PRC after taking into account the benefits from any special tax credits or “tax holidays” allowed in the county of operations. The Company does not accrue U.S. income tax since it has no operations in the United States. Its operating subsidiaries are organized and located in the PRC and do not conduct any business in the United States. In 2006,
the Financial Accounting Standards Board (“FASB”) issued ASC, 740 Income Tax, formerly known as FIN 48, which clarifies the application of SFAS 109 by defining a criterion that an individual income tax position must meet for any part of the benefit of that position to be recognized in an enterprise’s financial statements and provides guidance on measurement, recognition, classification, accounting for interest and penalties, accounting in interim periods, disclosure and transition. In accordance with the transition provisions, the Company adopted FIN 48 effective January 1, 2007. The Company recognizes that virtually all tax positions in the PRC are not free from some degree of uncertainty due to tax law and policy changes by the state. The Company cannot reasonably quantify political risk factors and thus must depend on guidance issued by current government officials. Based on all known facts and circumstances and current tax law, the Company believes that the total amount of unrecognized tax benefits as of September 30, 2016 is not material to its results of operations, financial condition or cash flows. The Company also believes that the total amount of unrecognized tax benefits as of September 30, 2016, if recognized, would not have a material effect on its effective tax rate. The Company further believes that there are no tax positions for which it is reasonably possible, based on current Chinese tax law and policy, that the unrecognized tax benefits will significantly increase or decrease over the next twelve months producing, individually or in the aggregate, a material effect on the Company’s results of operations, financial condition or cash flows. Enterprise income tax The enterprise income tax is calculated on the basis of the statutory profit as defined in the PRC tax laws. This statutory profit is computed differently than the Company’s net income under U.S. GAAP. Deferred tax assets and liabilities are recognized for the future tax consequences attributable to differences between the financial statement carrying amounts of existing assets and liabilities and their respective tax basis. Deferred tax assets, including tax loss and credit carry forwards, and liabilities are measured using enacted tax rates expected to apply to taxable income in the years in which those temporary differences are expected to be recovered or settled. The effect of deferred tax assets and liabilities from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Value added tax The Provisional Regulations of the PRC Concerning Value Added Tax promulgated by the State Council came into effect on January 1, 1994. Under these regulations and the Implementing Rules of the Provisional Regulations of the PRC Concerning Value Added Tax, value added tax (“VAT”) is imposed on goods sold in or imported into the PRC and on processing, repair and replacement services provided within the PRC. VAT payable in the PRC is charged on an aggregated basis at a rate of 13% or 17% (depending on the type of goods involved) on the full price collected for the goods sold or, in the case of taxable services provided, at a rate of 17% on the charges for the taxable services provided, but excluding, in respect of both goods and services, any amount paid in respect of VAT included in the price or charges, and less any deductible value added tax already paid by the taxpayer on purchases of goods and services in the same financial year. VAT payable is included in prepaid expenses of $0 and is included in prepaid expenses of $211 as of September 30, 2016 and December 31, 2015, respectively. Contingent liabilities and contingent assets A contingent liability is a possible obligation that arises from past events and whose existence will only be confirmed by the occurrence or non-occurrence of one or more uncertain future events not wholly within the control of the Company. It can also be a present obligation arising from past events that is not recognized because it is not probable that the Company will incur a liability or obligations as a result. A contingent liability, which might occur but is not probable, is not recorded but is disclosed in the notes to the financial statements. The Company will recognize a liability or obligation when it is probable that the Company will incur such liability or obligation. A contingent asset is an asset, which could possibly arise from past events and whose existence will be confirmed only by the occurrence or non-occurrence of one or more uncertain events not wholly within the control of the Company. Contingent assets are not recorded but are disclosed in the notes to the financial statements when it is likely that the Company will recognize an economic benefit. When the benefit is virtually certain, the asset is recognized. Retirement benefit costs According to PRC regulations on pensions, the Company contributes to a defined contribution retirement program organized by the municipal government in the province in which the Company is registered and all qualified employees are eligible to participate in the program. Contributions to the program are calculated at 23.5% of the employees’ salaries above a fixed threshold amount and the employees contribute 2% to 8% while the Company contributes the remaining 15.5% to 21.5%. The Company has no other material obligation for the payment of retirement benefits beyond the annual contributions under this program. Fair value of financial instruments The Company has adopted ASC Topic 820, Fair Value Measurement and Disclosure, which defines fair value, establishes a framework for measuring fair value in U.S.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arrying amount of other receivables, advance to vendors, advances from customers, other payables, accrued liabilities and short-term loans are reasonable estimates of their fair value because of the short-term nature of these items. Earnings (loss) per share Basic earnings per share is computed by dividing net income available to common shareholders by the weighted average number of shares of common stock outstanding during the period. Diluted earnings per share is computed by dividing net income available to common shareholders by the weighted average number of shares of common stock, common stock equivalents and potentially dilutive securities outstanding during each period. Potentially dilutive shares of common stock consist of the common stock issuable upon the conversion of convertible debt, preferred stock and warrants. The Company uses if-converted method to calculate the dilutive preferred stock and treasury stock method to calculate the dilutive shares issuable upon exercise of warrants. The following table sets forth the computation of the number of net income per share for the nine months ended September 30, 2016 and 2015: September 30, 2016 September 30, 2015 Weighted average shares of common stock outstanding (basic) 33,869,000 33,670,518 Shares issuable upon conversion of Series B Preferred Stock - - Weighted average shares of common stock outstanding (diluted) 33,869,000 33,670,518 Net (loss) available to common shareholders $ (165,513 ) $ (677,256 ) Net (loss) per shares of common stock (basic) $ (0.00 ) $ (0.02 ) Net (loss) per shares of common stock (diluted) $ (0.00 ) $ (0.02 ) For the nine months ended September 30, 2016, the Company excluded 300,000 shares of common stock issuable upon conversion of preferred stock, because such issuance would be anti-dilutive. The following table sets forth the computation of the number of net income per share for the three months ended September 30, 2016 and 2015: September30, 2016 September30, 2015 Weighted average shares of common stock outstanding (basic) 33,934,518 33,670,518 Shares issuable upon conversion of Series B Preferred Stock - - Weighted average shares of common stock outstanding (diluted) 33,934,518 33,670,518 Net (loss) available to common shareholders $ (63,601 ) $ (525,190 ) Net (loss) per shares of common stock (basic) $ (0.00 ) $ (0.02 ) Net (loss) per shares of common stock (diluted) $ (0.00 ) $ (0.02 ) For the three months ended September 30, 2016,
the Company excluded 300,000 shares of common stock issuable upon conversion of preferred stock, because such issuance would be anti-dilutive. Accumulated other comprehensive income The Company follows ASC 220, Comprehensive Income, formerly known as SFAS No. 130, Reporting Comprehensive Income, to recognize the elements of comprehensive income. Comprehensive income is comprised of net income and all changes to the statements of stockholders’ equity, except those due to investments by stockholders, changes in paid-in capital and distributions to stockholders. For the Company, comprehensive income for the nine months ended September 30, 2016 and 2015 included net income and foreign currency translation adjustments.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ransactions with related parties are disclosed in the financial statements. Recent accounting pronouncements The Company has reviewed all recently issued, but not yet effective, accounting pronouncements and does not believe the future adoption of any such pronouncements will have a material impact on its financial condition or the results of its operations. In April 2014, the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amendments in the ASU are effective in the first quarter of 2015 for public organizations with calendar year ends. Early adoption is permitted. The Company does not expect the adoption to have a significant impact on its consolidated financial statements. In May 2014, the FASB issued ASU 2014-09, “Revenue from contracts with Customers (Topic 606)”.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e ASU also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d for those goods or services. The standard is effective for annual reporting periods beginning after December 15, 2016, including interim periods within that reporting period. The Company is currently in the process of evaluating the impact of the adoption on its consolidated financial statements.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Management does not believe that any recently issued, but not yet effective accounting pronouncements, when adopted, will have a material effect on the accompanying financial statements.</t>
  </si>
  <si>
    <t>Concentration of Business and Credit Risk</t>
  </si>
  <si>
    <t>Concentration of Business and Credit Risk [Abstract]</t>
  </si>
  <si>
    <t>(5) Concentration of Business and Credit Risk Most of the Company’s bank accounts are in banks located in the PRC and are not covered by any type of protection similar to that provided by the Federal Deposit Insurance Corporation (“FDIC”) on funds held in U.S. banks. The Company’s bank account in the United States is covered by FDIC insurance. Because the Company’s operations are located in the PRC, this may give rise to significant foreign currency risks due to fluctuations in and the volatility of foreign exchange rates between U.S. dollars and RMB. Financial instruments that potentially subject the Company to concentration of credit risk consist principally of cash, trade accounts receivables and inventories, the balances of which are stated on the balance sheet. The Company places its cash in banks located in China. Concentration of credit risk with respect to trade accounts receivables is limited due to the diversity of the Company’s customers who are located in different regions of China. The Company does not require collateral or other security to support financial instruments subject to credit risk. Sales to certain customers generated over 10% of the Company’s total net sales. Sales to Jinko Solar Technology SDN. BHD, for the nine months ended September 30, 2016 were approximately 37% of the Company’s net sales. Sales to Honglang Carbon Industry Co., Ltd for the nine months ended September 30, 2016 were approximately 38% of the Company’s net sales. Sales to Nurol Teknoloji Sanayi Ve Madenci for the nine months ended September 30, 2016 were approximately 15% of the Company’s net sales. For the nine months ended September 30, 2016, three suppliers accounted for approximately 95% of total purchases.</t>
  </si>
  <si>
    <t>Inventories [Abstract]</t>
  </si>
  <si>
    <t>(6) Inventories As of September 30, 2016 and December 31, 2015, inventories consisted of the following: September30, 2016 December 31, Finished goods $ 3,325 $ 2,386 Reserve for slow moving and obsolete inventory - - $ 3,325 $ 2,386 For the nine months ended September 30, 2016 and 2015, the Company has not made provision for inventory in regards to slow moving or obsolete items. As of September 30, 2016 and December 31, 2015, the Company did not record any provision for inventory in regards to slow moving or obsolete items.</t>
  </si>
  <si>
    <t>Property and Equipment, Net</t>
  </si>
  <si>
    <t>Plant and Equipment, Net [Abstract]</t>
  </si>
  <si>
    <t>Plant and Equipment, net</t>
  </si>
  <si>
    <t>(7) Property and Equipment, net As of September 30, 2016 and December 31, 2015, property, plant and equipment consisted of the following: September30, 2016 December 31, Machinery and equipment $ 6,502 $ 5,513 Motor vehicles 41,892 43,125 Total 48,394 48,638 Less: accumulated depreciation (23,869 ) (17,992 ) Plant and Equipment, net $ 24,525 $ 30,646 For the three months ended September 30, 2016 and 2015, depreciation expenses amounted to $2,139 and $2,223, respectively. For the nine months ended September 30, 2016 and 2015, depreciation expenses amounted to $6,478 and $6,715, respectively.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as recorded in operating expenses during the nine months ended September 30, 2016 and 2015.</t>
  </si>
  <si>
    <t>Stockholders' Deficit</t>
  </si>
  <si>
    <t>Stockholders' Equity [Abstract]</t>
  </si>
  <si>
    <t>Stockholders' deficit</t>
  </si>
  <si>
    <t>(8) Stockholders’ deficit Restated Articles of Incorporation On January 22, 2008, the Company changed its authorized capital stock to 120,000,000 shares of capital stock, of which 20,000,000 shares are shares of preferred stock, par value $0.001 per share, and 100,000,000 shares are shares of common stock, par value $0.001 per share. The restated articles of incorporation authorizes the board of directors of the Company to issue one or more series of preferred stock and to designate the rights, preferences, privileges and limitation of the holders of such preferred stock. The board of directors has authorized the issuance of two series of preferred stock, Series A Convertible Preferred Stock (“Series A Preferred Stock”) and Series B Convertible Preferred Stock (“Series B Preferred Stock”). Issuance of Common Stock (a) Stock Issuances For Compensation On March 8, 2016, the Company issued an aggregate of 200,000 shares of common stock to four directors as compensation for services provided in 2015. The issuance of these shares was recorded at fair market value at $0.03 per share. On March 8, 2016, the Company issued 64,000 shares of common stock to the CEO and VP of Finance. The issuance of these shares was recorded at grant date fair market value in 2016. (b) Shares Held in
Escrow In a private placement that closed on December 22, 2009 and January 13, 2010, the Company sold an aggregate of 2,480,500 shares of Series B Preferred Stock and five-year warrants to purchase 992,000 shares of common stock at an exercise price of $1.30 per share, for an aggregate purchase price of $2,976,600. The Company also paid the private placement agent an aggregate of $298,000 and issued five-year warrants to purchase 124,025 shares of common stock at an exercise price of $1.32 per share. In connection with the private placement and pursuant to the transaction agreements, the Company deposited into escrow an aggregate of 1,240,250 shares of common stock, which are to be held in escrow to be returned to the Company or delivered to the investors, depending on whether the Company meets certain financial performance targets for the years ending December 31, 2010 and 2011. The Company did not meet the financial targets. The number of Escrow Shares payable to each Investor shall be equal to a fraction of the total number of Escrow Shares potentially issuable pursuant to the terms hereof, the numerator of which shall be the amount by which (i) the number of Conversion Shares issued or issuable upon Preferred Shares which was initially issued to the Investor exceeds (ii) the sum of (x) the number of Conversion Shares sold or otherwise transferred by the Investor plus (y) the number of shares of Conversion Shares issued or issuable sold or otherwise transferred by the Investor, and the denominator of which is the number of Conversion Shares issued or issuable by the Company in the Offering. Any Escrow Shares for either Fiscal Year 2011 or Fiscal Year 2010 which are not transferred to the Investors pursuant to this paragraph shall be returned to the Company for cancellation. As of September 30, 2016, no Escrow Shares have been transferred to investors or returned to the Company.</t>
  </si>
  <si>
    <t>Related Parties</t>
  </si>
  <si>
    <t>Related Parties [Abstract]</t>
  </si>
  <si>
    <t>(9) Related Parties As of September 30, 2016 and December 31, 2015, $142,877 and $147,083 are due to Mr. Donghai Yu, who is CEO of the Company. These amounts are advances made to the Company by unrelated parties through Mr. Donghai Yu for business operating purposes. The advances are interest free. As of September 30, 2016 and December 31, 2015, $488,105 and $487,529 are the salary owed to Mr. Donghai Yu, who is CEO of the Company. As of September 30, 2016 and December 31, 2015, $45,000 and $45,000 are the salary owed to Mr. Grace King, who is VP finance of the Company.</t>
  </si>
  <si>
    <t>Other Payable</t>
  </si>
  <si>
    <t>Other Payable [Abstract]</t>
  </si>
  <si>
    <t>( 10) Other Payable Other payable amounted $1,248,603 and $1,013,994 as of September 30, 2016 and December 31, 2015, respectively. Other payable are money borrowed from unrelated parties for operating purpose. These payable are without collateral, interest free, and due on demand.</t>
  </si>
  <si>
    <t>Lease Commitment</t>
  </si>
  <si>
    <t>Lease Commitment [Abstract]</t>
  </si>
  <si>
    <t>(11) Lease Commitment Our principal executive office is located in US. The Company leased its corporate address month to month for an annual fee of $1,440. Royal Shanghai leased an office space in China, the lease term ends on March 31, 2017. The monthly rent is approximately $2,917 (RMB 18,329).</t>
  </si>
  <si>
    <t>Summary of Significant Accounting Policies (Policies)</t>
  </si>
  <si>
    <t>Use of estimates</t>
  </si>
  <si>
    <t>Use of estimates The preparation of these financial statements in conformity with U.S. GAAP requires management to make estimates and assumptions that may affect the reported amounts of assets and liabilities and disclosure of contingent assets and liabilities at the dates of the financial statements and the reported amounts of net sales and expenses during the reporting period. Some of the significant estimates include values and lives assigned to acquired property, equipment and intangible assets, reserves for customer returns and allowances, uncollectible accounts receivable, slow moving, obsolete and/or damaged inventory and stock warrant valuation. Actual results may differ from these estimates.</t>
  </si>
  <si>
    <t>Cash and cash equivalents The Company considers all highly liquid debt instruments purchased with maturity periods of six months or less to be cash equivalents. The carrying amounts reported in the accompanying balance sheet for cash and cash equivalents approximate their fair value. Substantially all of the Company’s cash is held in bank accounts in the PRC and is not protected by FDIC insurance or any other similar insurance. The Company’s bank account in the United States is protected by FDIC insurance.</t>
  </si>
  <si>
    <t>Accounts receivable Trade receivables are recognized and carried at the original invoice amount less allowance for any uncollectible amounts. An allowance for doubtful accounts is made when collection of the full amount is no longer probable. Bad debts are written off as incurred. Accounts receivable are recorded at the invoiced amount and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t>
  </si>
  <si>
    <t>Inventory Inventory is stated at the lower of cost or market. The cost of inventories comprises all costs of purchases, costs of conversion and other costs incurred in bringing the inventories to their present location and condition. The costs of conversion of inventories include fixed and variable production overhead, taking into account the stage of completion. Cost is determined using the weighted average method. Market value represents the estimated selling price in the ordinary course of business less the estimated costs necessary to complete the sale. The Company periodically reviews historical sales activity to determine excess, slow moving items and potentially obsolete items and also evaluates the impact of any anticipated changes in future demand. The Company provides inventory allowances based on excess and obsolete inventories determined principally by customer demand. Impairment of inventories is recorded in cost of goods sold. For the nine months ended September 30, 2016 and 2015, the Company has not made provision for inventory in regards to slow moving or obsolete items.</t>
  </si>
  <si>
    <t>Goodwill</t>
  </si>
  <si>
    <t>Goodwill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recorded an impairment expense of $0 and $494,540 for the nine months ended September 30, 2016 and 2015, respectively.</t>
  </si>
  <si>
    <t>Property and equipment</t>
  </si>
  <si>
    <t>Property and equipment Property and equipment is stated at the historical cost, less accumulated depreciation. Depreciation on property and equipment is provided using the straight-line method over the estimated useful lives of the assets for both financial and income tax reporting purposes as follows: Machinery and equipment 5 years Motor vehicle 5 years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as recorded in operating expenses during the nine months ended September 30, 2016 and 2015.</t>
  </si>
  <si>
    <t>Stock-based compensation</t>
  </si>
  <si>
    <t>Stock-based compensation Stock-based compensation includes (i) common stock awards granted to employees and directors for services which are accounted for under FASB ASC 718, Compensation–Stock Compensation” and (ii) common stock awards granted to consultants which are accounted for under FASB ASC 505-50, Equity–Equity-Based Payments to Non-Employees. All grants of common stock awards and stock options to employees and directors are recognized in the financial statements based on their grant date fair values. The Company has elected to recognize compensation expense using the straight-line method for all common stock awards and stock options granted with service conditions that have a graded vesting schedule, with a corresponding charge to additional paid-in capital. Common stock awards are granted to directors for services provided. The vested portions of common stock awards granted but not yet issued are recorded in common stock to be issued. Common stock awards issued to consultants represent common stock granted to non-employees in exchange for services at fair value. The measurement dates for such awards are set at the dates that the contracts are entered into as the awards are non-forfeitable and vest immediately. The measurement date fair value is then recognized over the service period as if the Company has paid cash for such service. The Company estimates fair value of common stock awards based on the number of shares granted and the quoted price of the Company’s common stock on the date of grant.</t>
  </si>
  <si>
    <t>Foreign currency translation</t>
  </si>
  <si>
    <t>Foreign currency translation The reporting currency of the Company is U.S. dollars. The Company uses RMB as its functional currency. The results of operations and cash flows are translated at average exchange rates during the period, and assets and liabilities are translated at the unified exchange rates at the balance sheet dates, and equity is translated at the historical exchange rates. As a result, amounts related to assets and liabilities reported on the statements of cash flows will not necessarily agree with changes in the corresponding accounts on the balance sheets. Translation adjustments resulting from this process are included in accumulated other comprehensive income in the statements of stockholders’ equity. Translation adjustments for the three months ended September 30, 2016 and 2015 were $869 and $(34,912), respectively. Translation adjustments for the nine months ended September 30, 2016 and 2015 were $5,736 and $(34,011), respectively. The cumulative translation adjustment and effect of exchange rate changes on cash for the nine months ended September 30, 2016 and 2015 were $(992) and $(589), respectively. Transaction gains and losses that arise from exchange rate fluctuations on transactions denominated in a currency other than the functional currency are included in the results of operations as incurred. Assets and liabilities were translated at 6.67 RMB and 6.48 RMB to $1.00 at September 30, 2016 and December 31, 2015, respectively. The equity accounts were stated at their historical rates. The average translation rates applied to income statements for the nine months ended September 30, 2016 and 2015 were 6.58 RMB and 6.25 RMB to $1.00, respectively. Cash flows are also translated at average translation rates for the period; therefore, amounts reported on the statement of cash flows will not necessarily agree with changes in the corresponding balances on the balance sheet.</t>
  </si>
  <si>
    <t>Revenue recognition</t>
  </si>
  <si>
    <t>Revenue recognition We recognize revenue in accordance with ASC 605-25, Revenue Recognition, which states that revenue should be recognized when the following criteria are met: (1) persuasive evidence of an arrangement exists; (2) the service has been rendered; (3) the selling price is fixed or determinable; and (4) collection of the resulting receivable is reasonably assured. Sales represent the invoiced value of goods, net of value added tax (“VAT”), if any, and are recognized upon delivery of goods and passage of title. In accordance with ASC 605-25, the Company recognizes revenue when persuasive evidence of an arrangement exists, transfer of title has occurred or services have been rendered, the selling price is fixed or determinable and collectability is reasonably assured. The Company derives revenues from the manufacturing and distribution of graphite based products. The Company recognizes its revenues net of VAT. The Company is subject to VAT, which is levied on a majority of the products, at a rate ranging from 13% to 17% on the invoiced value of sales. Output VAT is borne by customers in addition to the invoiced value of sales and input VAT is borne by the Company in addition to the invoiced value of purchases to the extent not refunded for export sales. The Company recognizes revenue upon receipt of the delivery confirmation provided by the customer or distributor. The Company does not provide chargeback or price protection rights to the distributors. The distributor only places purchase orders with the Company once it has confirmed the sale with a third party because this is a specialized business, which dictates that the Company will not manufacture the products until the purchase order is received. The Company allows its customers to return products only if its products are later determined by the Company to be defective. Based on the Company’s historical experience, product returns have been insignificant throughout all of its product lines. Therefore, the Company does not estimate deductions or allowances for sales returns. If sales returns occur, they are taken against revenue when products are returned from customers. Sales are presented net of any discounts given to customers. Interest income is recognized when earned. The Company experienced no returns for the nine months ended September 30, 2016 and 2015.</t>
  </si>
  <si>
    <t>Cost of goods sold</t>
  </si>
  <si>
    <t>Cost of goods sold Cost of goods sold consists primarily of the costs of products.</t>
  </si>
  <si>
    <t>Shipping and handling costs</t>
  </si>
  <si>
    <t>Shipping and handling costs The Company follows ASC 605-45, Handling Costs, and Shipping Costs, formerly known as Emerging Issues Task Force No. 00-10, Accounting for Shipping and Handling Fees and Costs. The Company classifies shipping and handling costs paid on behalf of its customers in selling expenses. For the three months ended September 30, 2016 and 2015, shipping and handling costs were $707 and $4,827, respectively. For the nine months ended September 30, 2016 and 2015, shipping and handling costs were $7,672 and $11,118, respectively.</t>
  </si>
  <si>
    <t>Segment reporting</t>
  </si>
  <si>
    <t>Segment reporting ASC 280, Segment Reporting, formerly known as Statement of Financial Accounting Standards No. 131, Disclosure about Segments of an Enterprise and Related Information, requires use of the “management approach” model for segment reporting. Under this model, segment reporting is consistent with the manner that the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Because the Company sells only carbon graphite products to Chinese distributors and end users, it has only one business segment.</t>
  </si>
  <si>
    <t>Taxation</t>
  </si>
  <si>
    <t>Taxation Taxation on profits earned in the PRC has been calculated based on the estimated assessable profits for the year at the rates of taxation prevailing in the PRC after taking into account the benefits from any special tax credits or “tax holidays” allowed in the county of operations. The Company does not accrue U.S. income tax since it has no operations in the United States. Its operating subsidiaries are organized and located in the PRC and do not conduct any business in the United States. In 2006, the Financial Accounting Standards Board (“FASB”) issued ASC, 740 Income Tax, formerly known as FIN 48, which clarifies the application of SFAS 109 by defining a criterion that an individual income tax position must meet for any part of the benefit of that position to be recognized in an enterprise’s financial statements and provides guidance on measurement, recognition, classification, accounting for interest and penalties, accounting in interim periods, disclosure and transition. In accordance with the transition provisions, the Company adopted FIN 48 effective January 1, 2007. The Company recognizes that virtually all tax positions in the PRC are not free from some degree of uncertainty due to tax law and policy changes by the state. The Company cannot reasonably quantify political risk factors and thus must depend on guidance issued by current government officials. Based on all known facts and circumstances and current tax law, the Company believes that the total amount of unrecognized tax benefits as of September 30, 2016 is not material to its results of operations, financial condition or cash flows. The Company also believes that the total amount of unrecognized tax benefits as of September 30, 2016, if recognized, would not have a material effect on its effective tax rate. The Company further believes that there are no tax positions for which it is reasonably possible, based on current Chinese tax law and policy, that the unrecognized tax benefits will significantly increase or decrease over the next twelve months producing, individually or in the aggregate, a material effect on the Company’s results of operations, financial condition or cash flows.</t>
  </si>
  <si>
    <t>Enterprise income tax</t>
  </si>
  <si>
    <t>Enterprise income tax The enterprise income tax is calculated on the basis of the statutory profit as defined in the PRC tax laws. This statutory profit is computed differently than the Company’s net income under U.S. GAAP. Deferred tax assets and liabilities are recognized for the future tax consequences attributable to differences between the financial statement carrying amounts of existing assets and liabilities and their respective tax basis. Deferred tax assets, including tax loss and credit carry forwards, and liabilities are measured using enacted tax rates expected to apply to taxable income in the years in which those temporary differences are expected to be recovered or settled. The effect of deferred tax assets and liabilities from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si>
  <si>
    <t>Value added tax</t>
  </si>
  <si>
    <t>Value added tax The Provisional Regulations of the PRC Concerning Value Added Tax promulgated by the State Council came into effect on January 1, 1994. Under these regulations and the Implementing Rules of the Provisional Regulations of the PRC Concerning Value Added Tax, value added tax (“VAT”) is imposed on goods sold in or imported into the PRC and on processing, repair and replacement services provided within the PRC. VAT payable in the PRC is charged on an aggregated basis at a rate of 13% or 17% (depending on the type of goods involved) on the full price collected for the goods sold or, in the case of taxable services provided, at a rate of 17% on the charges for the taxable services provided, but excluding, in respect of both goods and services, any amount paid in respect of VAT included in the price or charges, and less any deductible value added tax already paid by the taxpayer on purchases of goods and services in the same financial year. VAT payable is included in prepaid expenses of $0 and is included in prepaid expenses of $211 as of September 30, 2016 and December 31, 2015, respectively.</t>
  </si>
  <si>
    <t>Contingent liabilities and contingent assets</t>
  </si>
  <si>
    <t>Contingent liabilities and contingent assets A contingent liability is a possible obligation that arises from past events and whose existence will only be confirmed by the occurrence or non-occurrence of one or more uncertain future events not wholly within the control of the Company. It can also be a present obligation arising from past events that is not recognized because it is not probable that the Company will incur a liability or obligations as a result. A contingent liability, which might occur but is not probable, is not recorded but is disclosed in the notes to the financial statements. The Company will recognize a liability or obligation when it is probable that the Company will incur such liability or obligation. A contingent asset is an asset, which could possibly arise from past events and whose existence will be confirmed only by the occurrence or non-occurrence of one or more uncertain events not wholly within the control of the Company. Contingent assets are not recorded but are disclosed in the notes to the financial statements when it is likely that the Company will recognize an economic benefit. When the benefit is virtually certain, the asset is recognized.</t>
  </si>
  <si>
    <t>Retirement benefit costs</t>
  </si>
  <si>
    <t>Retirement benefit costs According to PRC regulations on pensions, the Company contributes to a defined contribution retirement program organized by the municipal government in the province in which the Company is registered and all qualified employees are eligible to participate in the program. Contributions to the program are calculated at 23.5% of the employees’ salaries above a fixed threshold amount and the employees contribute 2% to 8% while the Company contributes the remaining 15.5% to 21.5%. The Company has no other material obligation for the payment of retirement benefits beyond the annual contributions under this program.</t>
  </si>
  <si>
    <t>Fair value of financial instruments</t>
  </si>
  <si>
    <t>Fair value of financial instruments The Company has adopted ASC Topic 820, Fair Value Measurement and Disclosure, which defines fair value, establishes a framework for measuring fair value in U.S.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arrying amount of other receivables, advance to vendors, advances from customers, other payables, accrued liabilities and short-term loans are reasonable estimates of their fair value because of the short-term nature of these items.</t>
  </si>
  <si>
    <t>Earnings (loss) per share</t>
  </si>
  <si>
    <t>Earnings (loss) per share Basic earnings per share is computed by dividing net income available to common shareholders by the weighted average number of shares of common stock outstanding during the period. Diluted earnings per share is computed by dividing net income available to common shareholders by the weighted average number of shares of common stock, common stock equivalents and potentially dilutive securities outstanding during each period. Potentially dilutive shares of common stock consist of the common stock issuable upon the conversion of convertible debt, preferred stock and warrants. The Company uses if-converted method to calculate the dilutive preferred stock and treasury stock method to calculate the dilutive shares issuable upon exercise of warrants. The following table sets forth the computation of the number of net income per share for the nine months ended September 30, 2016 and 2015: September 30, 2016 September 30, 2015 Weighted average shares of common stock outstanding (basic) 33,869,000 33,670,518 Shares issuable upon conversion of Series B Preferred Stock - - Weighted average shares of common stock outstanding (diluted) 33,869,000 33,670,518 Net (loss) available to common shareholders $ (165,513 ) $ (677,256 ) Net (loss) per shares of common stock (basic) $ (0.00 ) $ (0.02 ) Net (loss) per shares of common stock (diluted) $ (0.00 ) $ (0.02 ) For the nine months ended September 30, 2016, the Company excluded 300,000 shares of common stock issuable upon conversion of preferred stock, because such issuance would be anti-dilutive. The following table sets forth the computation of the number of net income per share for the three months ended September 30, 2016 and 2015: September30, 2016 September30, 2015 Weighted average shares of common stock outstanding (basic) 33,934,518 33,670,518 Shares issuable upon conversion of Series B Preferred Stock - - Weighted average shares of common stock outstanding (diluted) 33,934,518 33,670,518 Net (loss) available to common shareholders $ (63,601 ) $ (525,190 ) Net (loss) per shares of common stock (basic) $ (0.00 ) $ (0.02 ) Net (loss) per shares of common stock (diluted) $ (0.00 ) $ (0.02 ) For the three months ended September 30, 2016, the Company excluded 300,000 shares of common stock issuable upon conversion of preferred stock, because such issuance would be anti-dilutive.</t>
  </si>
  <si>
    <t>Accumulated other comprehensive income The Company follows ASC 220, Comprehensive Income, formerly known as SFAS No. 130, Reporting Comprehensive Income, to recognize the elements of comprehensive income. Comprehensive income is comprised of net income and all changes to the statements of stockholders’ equity, except those due to investments by stockholders, changes in paid-in capital and distributions to stockholders. For the Company, comprehensive income for the nine months ended September 30, 2016 and 2015 included net income and foreign currency translation adjustments.</t>
  </si>
  <si>
    <t>Related parties</t>
  </si>
  <si>
    <t>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ransactions with related parties are disclosed in the financial statements.</t>
  </si>
  <si>
    <t>Recent accounting pronouncements</t>
  </si>
  <si>
    <t>Recent accounting pronouncements The Company has reviewed all recently issued, but not yet effective, accounting pronouncements and does not believe the future adoption of any such pronouncements will have a material impact on its financial condition or the results of its operations. In April 2014, the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amendments in the ASU are effective in the first quarter of 2015 for public organizations with calendar year ends. Early adoption is permitted. The Company does not expect the adoption to have a significant impact on its consolidated financial statements. In May 2014, the FASB issued ASU 2014-09, “Revenue from contracts with Customers (Topic 606)”.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e ASU also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d for those goods or services. The standard is effective for annual reporting periods beginning after December 15, 2016, including interim periods within that reporting period. The Company is currently in the process of evaluating the impact of the adoption on its consolidated financial statements.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Management does not believe that any recently issued, but not yet effective accounting pronouncements, when adopted, will have a material effect on the accompanying financial statements.</t>
  </si>
  <si>
    <t>Summary of Significant Accounting Policies (Tables)</t>
  </si>
  <si>
    <t>Summary of property, plant and equipment estimated useful life</t>
  </si>
  <si>
    <t xml:space="preserve"> Machinery and equipment 5 years Motor vehicle 5 years </t>
  </si>
  <si>
    <t>Schedule of computation of net income per share</t>
  </si>
  <si>
    <t xml:space="preserve"> September 30, 2016 September 30, 2015 Weighted average shares of common stock outstanding (basic) 33,869,000 33,670,518 Shares issuable upon conversion of Series B Preferred Stock - - Weighted average shares of common stock outstanding (diluted) 33,869,000 33,670,518 Net (loss) available to common shareholders $ (165,513 ) $ (677,256 ) Net (loss) per shares of common stock (basic) $ (0.00 ) $ (0.02 ) Net (loss) per shares of common stock (diluted) $ (0.00 ) $ (0.02 ) September30, 2016 September30, 2015 Weighted average shares of common stock outstanding (basic) 33,934,518 33,670,518 Shares issuable upon conversion of Series B Preferred Stock - - Weighted average shares of common stock outstanding (diluted) 33,934,518 33,670,518 Net (loss) available to common shareholders $ (63,601 ) $ (525,190 ) Net (loss) per shares of common stock (basic) $ (0.00 ) $ (0.02 ) Net (loss) per shares of common stock (diluted) $ (0.00 ) $ (0.02 )</t>
  </si>
  <si>
    <t>Inventories (Tables)</t>
  </si>
  <si>
    <t>Summary of Inventories</t>
  </si>
  <si>
    <t xml:space="preserve"> September30, 2016 December 31, Finished goods $ 3,325 $ 2,386 Reserve for slow moving and obsolete inventory - - $ 3,325 $ 2,386 </t>
  </si>
  <si>
    <t>Property and Equipment, Net (Tables)</t>
  </si>
  <si>
    <t>Summary of plant and equipment, net</t>
  </si>
  <si>
    <t xml:space="preserve"> September30, 2016 December 31, Machinery and equipment $ 6,502 $ 5,513 Motor vehicles 41,892 43,125 Total 48,394 48,638 Less: accumulated depreciation (23,869 ) (17,992 ) Plant and Equipment, net $ 24,525 $ 30,646 </t>
  </si>
  <si>
    <t>Organization and Business (Details)</t>
  </si>
  <si>
    <t>Organization and Business (Textual)</t>
  </si>
  <si>
    <t>Description of allocation of after tax income by the company law of the PRC applicable to Chinese companies</t>
  </si>
  <si>
    <t>10% of after tax income to be allocated to a statutory surplus reserve until the reserve amounts to 50% of the company's registered capital.</t>
  </si>
  <si>
    <t>Summary of Significant Accounting Policies (Details)</t>
  </si>
  <si>
    <t>Machinery and equipment [Member]</t>
  </si>
  <si>
    <t>Schedule of estimated useful lives of the assets for financial and income tax reporting purposes</t>
  </si>
  <si>
    <t>Plant and equipment, Estimated useful life</t>
  </si>
  <si>
    <t>5 years</t>
  </si>
  <si>
    <t>Motor vehicle [Member]</t>
  </si>
  <si>
    <t>Summary of Significant Accounting Policies (Details 1) - USD ($)</t>
  </si>
  <si>
    <t>Summary of computation of net income per share</t>
  </si>
  <si>
    <t>Weighted average shares of common stock outstanding (basic)</t>
  </si>
  <si>
    <t>Shares issuable upon conversion of Series B Preferred Stock</t>
  </si>
  <si>
    <t>Weighted average shares of common stock outstanding (diluted)</t>
  </si>
  <si>
    <t>Net (loss) available to common shareholders</t>
  </si>
  <si>
    <t>Net (loss) per shares of common stock (basic)</t>
  </si>
  <si>
    <t>Net (loss) per shares of common stock (diluted)</t>
  </si>
  <si>
    <t>Summary of Significant Accounting Policies (Details Textual)</t>
  </si>
  <si>
    <t>Sep. 30, 2016USD ($)shares</t>
  </si>
  <si>
    <t>Sep. 30, 2015USD ($)</t>
  </si>
  <si>
    <t>Sep. 30, 2016USD ($)Segmentshares</t>
  </si>
  <si>
    <t>Sep. 30, 2016CNY (¥)Segmentshares</t>
  </si>
  <si>
    <t>Sep. 30, 2015CNY (¥)</t>
  </si>
  <si>
    <t>Sep. 30, 2016CNY (¥)</t>
  </si>
  <si>
    <t>Dec. 31, 2015USD ($)</t>
  </si>
  <si>
    <t>Dec. 31, 2015CNY (¥)</t>
  </si>
  <si>
    <t>Summary of Significant Accounting Policies (Textual)</t>
  </si>
  <si>
    <t>Goodwill, impairment expense</t>
  </si>
  <si>
    <t>Impairment expenses for property, plant, and equipment</t>
  </si>
  <si>
    <t>Average translation rates applied to income statements (RMB to USD)</t>
  </si>
  <si>
    <t>Assets and liability translation (RMB to USD)</t>
  </si>
  <si>
    <t>Translation adjustments</t>
  </si>
  <si>
    <t>VAT payable rate, minimum</t>
  </si>
  <si>
    <t>13.00%</t>
  </si>
  <si>
    <t>VAT payable rate, maximum</t>
  </si>
  <si>
    <t>17.00%</t>
  </si>
  <si>
    <t>VAT rate on taxable service</t>
  </si>
  <si>
    <t>VAT payable (recoverable), included in other payables</t>
  </si>
  <si>
    <t>Effect of exchange rate for cash</t>
  </si>
  <si>
    <t>Maximum percentage of salary contribute to defined contribution retirement program</t>
  </si>
  <si>
    <t>23.50%</t>
  </si>
  <si>
    <t>Description of contribution retirement program</t>
  </si>
  <si>
    <t>Contributions to the program are calculated at 23.5% of the employees' salaries above a fixed threshold amount and the employees contribute 2% to 8% while the Company contributes the remaining 15.5% to 21.5%.</t>
  </si>
  <si>
    <t>Number of business segment | Segment</t>
  </si>
  <si>
    <t>Provision for inventory</t>
  </si>
  <si>
    <t>Impairment loss of inventory</t>
  </si>
  <si>
    <t>Warrant [Member]</t>
  </si>
  <si>
    <t>Excluded shares of common stock issuable upon exercise | shares</t>
  </si>
  <si>
    <t>Concentration of Business and Credit Risk (Details)</t>
  </si>
  <si>
    <t>Sep. 30, 2016Suppliers</t>
  </si>
  <si>
    <t>Concentration Risk [Line Items]</t>
  </si>
  <si>
    <t>Percentage of concentration risk</t>
  </si>
  <si>
    <t>95.00%</t>
  </si>
  <si>
    <t>Number of suppliers</t>
  </si>
  <si>
    <t>Net sales [Member]</t>
  </si>
  <si>
    <t>10.00%</t>
  </si>
  <si>
    <t>Net sales [Member] | Jinko Solar Technology [Member]</t>
  </si>
  <si>
    <t>37.00%</t>
  </si>
  <si>
    <t>Net sales [Member] | Honglang Carbon Industry Co., [Member]</t>
  </si>
  <si>
    <t>38.00%</t>
  </si>
  <si>
    <t>Net sales [Member] | Nurol Teknoloji Sanayi Ve Madenci [Member]</t>
  </si>
  <si>
    <t>15.00%</t>
  </si>
  <si>
    <t>Inventories (Details) - USD ($)</t>
  </si>
  <si>
    <t>Schedule of inventories</t>
  </si>
  <si>
    <t>Finished goods</t>
  </si>
  <si>
    <t>Reserve for slow moving and obsolete inventory</t>
  </si>
  <si>
    <t>Inventories, Total</t>
  </si>
  <si>
    <t>Inventories (Details Textual) - USD ($)</t>
  </si>
  <si>
    <t>Inventories (Textual)</t>
  </si>
  <si>
    <t>Provision for impairment of inventory</t>
  </si>
  <si>
    <t>Property and Equipment, Net (Details) - USD ($)</t>
  </si>
  <si>
    <t>Property, Plant and Equipment [Line Items]</t>
  </si>
  <si>
    <t>Total</t>
  </si>
  <si>
    <t>Less: accumulated depreciation</t>
  </si>
  <si>
    <t>Motor vehicles [Member]</t>
  </si>
  <si>
    <t>Property and Equipment, Net (Details Textual) - USD ($)</t>
  </si>
  <si>
    <t>Plant and Equipment, Net (Textual)</t>
  </si>
  <si>
    <t>Depreciation expenses</t>
  </si>
  <si>
    <t>Stockholders' Deficit (Details) - USD ($)</t>
  </si>
  <si>
    <t>Mar. 08, 2016</t>
  </si>
  <si>
    <t>Jan. 13, 2010</t>
  </si>
  <si>
    <t>Jan. 22, 2008</t>
  </si>
  <si>
    <t>Class of Stock [Line Items]</t>
  </si>
  <si>
    <t>Preferred stock, shares authorized</t>
  </si>
  <si>
    <t>Authorized capital stock</t>
  </si>
  <si>
    <t>Preferred stock, par value</t>
  </si>
  <si>
    <t>Number of stock issued for compensation, shares</t>
  </si>
  <si>
    <t>Shares price per share</t>
  </si>
  <si>
    <t>Private placement [Member]</t>
  </si>
  <si>
    <t>Number of shares issued in private placement, shares</t>
  </si>
  <si>
    <t>Number of shares deposited in escrow</t>
  </si>
  <si>
    <t>Private placement [Member] | Warrant [Member]</t>
  </si>
  <si>
    <t>Director [Member]</t>
  </si>
  <si>
    <t>Convertible series B preferred Stock | Private placement [Member]</t>
  </si>
  <si>
    <t>Number of shares issued in private placement</t>
  </si>
  <si>
    <t>Private placement expense</t>
  </si>
  <si>
    <t>Term of warrant</t>
  </si>
  <si>
    <t>Related Parties (Details) - USD ($)</t>
  </si>
  <si>
    <t>Related Parties (Textual)</t>
  </si>
  <si>
    <t>Amount due to Mr. Donghai Yu (CEO)</t>
  </si>
  <si>
    <t>Mr. Donghai [Member]</t>
  </si>
  <si>
    <t>Salary</t>
  </si>
  <si>
    <t>Mr. Grace King [Member]</t>
  </si>
  <si>
    <t>Other Payable (Details) - USD ($)</t>
  </si>
  <si>
    <t>Other Payable (Textual)</t>
  </si>
  <si>
    <t>Other payable</t>
  </si>
  <si>
    <t>Lease Commitment (Details)</t>
  </si>
  <si>
    <t>Sep. 30, 2016USD ($)</t>
  </si>
  <si>
    <t>Lease Commitment (Textual)</t>
  </si>
  <si>
    <t>Annual fees</t>
  </si>
  <si>
    <t>Rent expense</t>
  </si>
  <si>
    <t>Lease expiration date</t>
  </si>
  <si>
    <t>Mar. 31,
		2017</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_);_(&quot;¥ &quot;(#,##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284450</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336705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7</v>
      </c>
      <c t="s" r="B1" s="2">
        <v>1</v>
      </c>
    </row>
    <row spans="1:2" r="2">
      <c t="s" r="B2" s="2">
        <v>2</v>
      </c>
    </row>
    <row spans="1:2" r="3">
      <c t="s" r="A3" s="3">
        <v>131</v>
      </c>
    </row>
    <row spans="1:2" r="4">
      <c t="s" r="A4" s="4">
        <v>27</v>
      </c>
      <c t="s" r="B4"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3</v>
      </c>
      <c t="s" r="B1" s="2">
        <v>1</v>
      </c>
    </row>
    <row spans="1:2" r="2">
      <c t="s" r="B2" s="2">
        <v>2</v>
      </c>
    </row>
    <row spans="1:2" r="3">
      <c t="s" r="A3" s="3">
        <v>134</v>
      </c>
    </row>
    <row spans="1:2" r="4">
      <c t="s" r="A4" s="4">
        <v>135</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7</v>
      </c>
      <c t="s" r="B1" s="2">
        <v>1</v>
      </c>
    </row>
    <row spans="1:2" r="2">
      <c t="s" r="B2" s="2">
        <v>2</v>
      </c>
    </row>
    <row spans="1:2" r="3">
      <c t="s" r="A3" s="3">
        <v>138</v>
      </c>
    </row>
    <row spans="1:2" r="4">
      <c t="s" r="A4" s="4">
        <v>139</v>
      </c>
      <c t="s" r="B4"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t="s" r="A1" s="1">
        <v>150</v>
      </c>
      <c t="s" r="B1" s="2">
        <v>1</v>
      </c>
    </row>
    <row spans="1:2" r="2">
      <c t="s" r="B2" s="2">
        <v>2</v>
      </c>
    </row>
    <row spans="1:2" r="3">
      <c t="s" r="A3" s="3">
        <v>126</v>
      </c>
    </row>
    <row spans="1:2" r="4">
      <c t="s" r="A4" s="4">
        <v>151</v>
      </c>
      <c t="s" r="B4" s="4">
        <v>152</v>
      </c>
    </row>
    <row spans="1:2" r="5">
      <c t="s" r="A5" s="4">
        <v>25</v>
      </c>
      <c t="s" r="B5" s="4">
        <v>153</v>
      </c>
    </row>
    <row spans="1:2" r="6">
      <c t="s" r="A6" s="4">
        <v>94</v>
      </c>
      <c t="s" r="B6" s="4">
        <v>154</v>
      </c>
    </row>
    <row spans="1:2" r="7">
      <c t="s" r="A7" s="4">
        <v>97</v>
      </c>
      <c t="s" r="B7" s="4">
        <v>155</v>
      </c>
    </row>
    <row spans="1:2" r="8">
      <c t="s" r="A8" s="4">
        <v>156</v>
      </c>
      <c t="s" r="B8" s="4">
        <v>157</v>
      </c>
    </row>
    <row spans="1:2" r="9">
      <c t="s" r="A9" s="4">
        <v>158</v>
      </c>
      <c t="s" r="B9" s="4">
        <v>159</v>
      </c>
    </row>
    <row spans="1:2" r="10">
      <c t="s" r="A10" s="4">
        <v>160</v>
      </c>
      <c t="s" r="B10" s="4">
        <v>161</v>
      </c>
    </row>
    <row spans="1:2" r="11">
      <c t="s" r="A11" s="4">
        <v>162</v>
      </c>
      <c t="s" r="B11" s="4">
        <v>163</v>
      </c>
    </row>
    <row spans="1:2" r="12">
      <c t="s" r="A12" s="4">
        <v>164</v>
      </c>
      <c t="s" r="B12" s="4">
        <v>165</v>
      </c>
    </row>
    <row spans="1:2" r="13">
      <c t="s" r="A13" s="4">
        <v>166</v>
      </c>
      <c t="s" r="B13" s="4">
        <v>167</v>
      </c>
    </row>
    <row spans="1:2" r="14">
      <c t="s" r="A14" s="4">
        <v>168</v>
      </c>
      <c t="s" r="B14" s="4">
        <v>169</v>
      </c>
    </row>
    <row spans="1:2" r="15">
      <c t="s" r="A15" s="4">
        <v>170</v>
      </c>
      <c t="s" r="B15" s="4">
        <v>171</v>
      </c>
    </row>
    <row spans="1:2" r="16">
      <c t="s" r="A16" s="4">
        <v>172</v>
      </c>
      <c t="s" r="B16" s="4">
        <v>173</v>
      </c>
    </row>
    <row spans="1:2" r="17">
      <c t="s" r="A17" s="4">
        <v>174</v>
      </c>
      <c t="s" r="B17" s="4">
        <v>175</v>
      </c>
    </row>
    <row spans="1:2" r="18">
      <c t="s" r="A18" s="4">
        <v>176</v>
      </c>
      <c t="s" r="B18" s="4">
        <v>177</v>
      </c>
    </row>
    <row spans="1:2" r="19">
      <c t="s" r="A19" s="4">
        <v>178</v>
      </c>
      <c t="s" r="B19" s="4">
        <v>179</v>
      </c>
    </row>
    <row spans="1:2" r="20">
      <c t="s" r="A20" s="4">
        <v>180</v>
      </c>
      <c t="s" r="B20" s="4">
        <v>181</v>
      </c>
    </row>
    <row spans="1:2" r="21">
      <c t="s" r="A21" s="4">
        <v>182</v>
      </c>
      <c t="s" r="B21" s="4">
        <v>183</v>
      </c>
    </row>
    <row spans="1:2" r="22">
      <c t="s" r="A22" s="4">
        <v>184</v>
      </c>
      <c t="s" r="B22" s="4">
        <v>185</v>
      </c>
    </row>
    <row spans="1:2" r="23">
      <c t="s" r="A23" s="4">
        <v>46</v>
      </c>
      <c t="s" r="B23" s="4">
        <v>186</v>
      </c>
    </row>
    <row spans="1:2" r="24">
      <c t="s" r="A24" s="4">
        <v>187</v>
      </c>
      <c t="s" r="B24" s="4">
        <v>188</v>
      </c>
    </row>
    <row spans="1:2" r="25">
      <c t="s" r="A25" s="4">
        <v>189</v>
      </c>
      <c t="s" r="B25"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191</v>
      </c>
      <c t="s" r="B1" s="2">
        <v>1</v>
      </c>
    </row>
    <row spans="1:2" r="2">
      <c t="s" r="B2" s="2">
        <v>2</v>
      </c>
    </row>
    <row spans="1:2" r="3">
      <c t="s" r="A3" s="3">
        <v>126</v>
      </c>
    </row>
    <row spans="1:2" r="4">
      <c t="s" r="A4" s="4">
        <v>192</v>
      </c>
      <c t="s" r="B4" s="4">
        <v>193</v>
      </c>
    </row>
    <row spans="1:2" r="5">
      <c t="s" r="A5" s="4">
        <v>194</v>
      </c>
      <c t="s" r="B5"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6</v>
      </c>
      <c t="s" r="B1" s="2">
        <v>1</v>
      </c>
    </row>
    <row spans="1:2" r="2">
      <c t="s" r="B2" s="2">
        <v>2</v>
      </c>
    </row>
    <row spans="1:2" r="3">
      <c t="s" r="A3" s="3">
        <v>131</v>
      </c>
    </row>
    <row spans="1:2" r="4">
      <c t="s" r="A4" s="4">
        <v>197</v>
      </c>
      <c t="s" r="B4"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34018</v>
      </c>
      <c t="n" r="C3" s="7">
        <v>35523</v>
      </c>
    </row>
    <row spans="1:3" r="4">
      <c t="s" r="A4" s="4">
        <v>26</v>
      </c>
      <c t="n" r="B4" s="6">
        <v>125533</v>
      </c>
      <c t="n" r="C4" s="6">
        <v>25718</v>
      </c>
    </row>
    <row spans="1:3" r="5">
      <c t="s" r="A5" s="4">
        <v>27</v>
      </c>
      <c t="n" r="B5" s="6">
        <v>3325</v>
      </c>
      <c t="n" r="C5" s="6">
        <v>2386</v>
      </c>
    </row>
    <row spans="1:3" r="6">
      <c t="s" r="A6" s="4">
        <v>28</v>
      </c>
      <c t="s" r="B6" s="4">
        <v>29</v>
      </c>
      <c t="n" r="C6" s="6">
        <v>211</v>
      </c>
    </row>
    <row spans="1:3" r="7">
      <c t="s" r="A7" s="4">
        <v>30</v>
      </c>
      <c t="n" r="B7" s="6">
        <v>9456</v>
      </c>
      <c t="n" r="C7" s="6">
        <v>42695</v>
      </c>
    </row>
    <row spans="1:3" r="8">
      <c t="s" r="A8" s="4">
        <v>31</v>
      </c>
      <c t="n" r="B8" s="6">
        <v>172332</v>
      </c>
      <c t="n" r="C8" s="6">
        <v>106533</v>
      </c>
    </row>
    <row spans="1:3" r="9">
      <c t="s" r="A9" s="4">
        <v>32</v>
      </c>
      <c t="n" r="B9" s="6">
        <v>24525</v>
      </c>
      <c t="n" r="C9" s="6">
        <v>30646</v>
      </c>
    </row>
    <row spans="1:3" r="10">
      <c t="s" r="A10" s="4">
        <v>33</v>
      </c>
      <c t="n" r="B10" s="6">
        <v>196857</v>
      </c>
      <c t="n" r="C10" s="6">
        <v>137179</v>
      </c>
    </row>
    <row spans="1:3" r="11">
      <c t="s" r="A11" s="3">
        <v>34</v>
      </c>
    </row>
    <row spans="1:3" r="12">
      <c t="s" r="A12" s="4">
        <v>35</v>
      </c>
      <c t="n" r="B12" s="6">
        <v>181293</v>
      </c>
      <c t="n" r="C12" s="6">
        <v>193448</v>
      </c>
    </row>
    <row spans="1:3" r="13">
      <c t="s" r="A13" s="4">
        <v>36</v>
      </c>
      <c t="n" r="B13" s="6">
        <v>533170</v>
      </c>
      <c t="n" r="C13" s="6">
        <v>532623</v>
      </c>
    </row>
    <row spans="1:3" r="14">
      <c t="s" r="A14" s="4">
        <v>37</v>
      </c>
      <c t="s" r="B14" s="4">
        <v>29</v>
      </c>
      <c t="n" r="C14" s="6">
        <v>7260</v>
      </c>
    </row>
    <row spans="1:3" r="15">
      <c t="s" r="A15" s="4">
        <v>38</v>
      </c>
      <c t="n" r="B15" s="6">
        <v>1248603</v>
      </c>
      <c t="n" r="C15" s="6">
        <v>1013994</v>
      </c>
    </row>
    <row spans="1:3" r="16">
      <c t="s" r="A16" s="4">
        <v>39</v>
      </c>
      <c t="n" r="B16" s="6">
        <v>142877</v>
      </c>
      <c t="n" r="C16" s="6">
        <v>147083</v>
      </c>
    </row>
    <row spans="1:3" r="17">
      <c t="s" r="A17" s="4">
        <v>40</v>
      </c>
      <c t="n" r="B17" s="6">
        <v>55015</v>
      </c>
      <c t="n" r="C17" s="6">
        <v>55015</v>
      </c>
    </row>
    <row spans="1:3" r="18">
      <c t="s" r="A18" s="4">
        <v>41</v>
      </c>
      <c t="n" r="B18" s="6">
        <v>2160958</v>
      </c>
      <c t="n" r="C18" s="6">
        <v>1949423</v>
      </c>
    </row>
    <row spans="1:3" r="19">
      <c t="s" r="A19" s="4">
        <v>42</v>
      </c>
      <c t="n" r="B19" s="6">
        <v>2160958</v>
      </c>
      <c t="n" r="C19" s="6">
        <v>1949423</v>
      </c>
    </row>
    <row spans="1:3" r="20">
      <c t="s" r="A20" s="3">
        <v>43</v>
      </c>
    </row>
    <row spans="1:3" r="21">
      <c t="s" r="A21" s="4">
        <v>44</v>
      </c>
      <c t="n" r="B21" s="6">
        <v>33934</v>
      </c>
      <c t="n" r="C21" s="6">
        <v>33670</v>
      </c>
    </row>
    <row spans="1:3" r="22">
      <c t="s" r="A22" s="4">
        <v>45</v>
      </c>
      <c t="n" r="B22" s="6">
        <v>48398759</v>
      </c>
      <c t="n" r="C22" s="6">
        <v>48391103</v>
      </c>
    </row>
    <row spans="1:3" r="23">
      <c t="s" r="A23" s="4">
        <v>46</v>
      </c>
      <c t="n" r="B23" s="6">
        <v>82714</v>
      </c>
      <c t="n" r="C23" s="6">
        <v>76978</v>
      </c>
    </row>
    <row spans="1:3" r="24">
      <c t="s" r="A24" s="4">
        <v>47</v>
      </c>
      <c t="n" r="B24" s="6">
        <v>-50479508</v>
      </c>
      <c t="n" r="C24" s="6">
        <v>-50313995</v>
      </c>
    </row>
    <row spans="1:3" r="25">
      <c t="s" r="A25" s="4">
        <v>48</v>
      </c>
      <c t="n" r="B25" s="6">
        <v>-1964101</v>
      </c>
      <c t="n" r="C25" s="6">
        <v>-1812244</v>
      </c>
    </row>
    <row spans="1:3" r="26">
      <c t="s" r="A26" s="4">
        <v>49</v>
      </c>
      <c t="n" r="B26" s="7">
        <v>196857</v>
      </c>
      <c t="n" r="C26" s="7">
        <v>1371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9</v>
      </c>
      <c t="s" r="B1" s="2">
        <v>1</v>
      </c>
    </row>
    <row spans="1:2" r="2">
      <c t="s" r="B2" s="2">
        <v>2</v>
      </c>
    </row>
    <row spans="1:2" r="3">
      <c t="s" r="A3" s="3">
        <v>134</v>
      </c>
    </row>
    <row spans="1:2" r="4">
      <c t="s" r="A4" s="4">
        <v>200</v>
      </c>
      <c t="s" r="B4"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r="A1" s="1">
        <v>206</v>
      </c>
      <c t="s" r="B1" s="2">
        <v>1</v>
      </c>
    </row>
    <row spans="1:2" r="2">
      <c t="s" r="B2" s="2">
        <v>2</v>
      </c>
    </row>
    <row spans="1:2" r="3">
      <c t="s" r="A3" s="4">
        <v>207</v>
      </c>
    </row>
    <row spans="1:2" r="4">
      <c t="s" r="A4" s="3">
        <v>208</v>
      </c>
    </row>
    <row spans="1:2" r="5">
      <c t="s" r="A5" s="4">
        <v>209</v>
      </c>
      <c t="s" r="B5" s="4">
        <v>210</v>
      </c>
    </row>
    <row spans="1:2" r="6">
      <c t="s" r="A6" s="4">
        <v>211</v>
      </c>
    </row>
    <row spans="1:2" r="7">
      <c t="s" r="A7" s="3">
        <v>208</v>
      </c>
    </row>
    <row spans="1:2" r="8">
      <c t="s" r="A8" s="4">
        <v>209</v>
      </c>
      <c t="s" r="B8"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212</v>
      </c>
      <c t="s" r="B1" s="2">
        <v>57</v>
      </c>
      <c t="s" r="D1" s="2">
        <v>1</v>
      </c>
    </row>
    <row spans="1:5" r="2">
      <c t="s" r="B2" s="2">
        <v>2</v>
      </c>
      <c t="s" r="C2" s="2">
        <v>58</v>
      </c>
      <c t="s" r="D2" s="2">
        <v>2</v>
      </c>
      <c t="s" r="E2" s="2">
        <v>58</v>
      </c>
    </row>
    <row spans="1:5" r="3">
      <c t="s" r="A3" s="3">
        <v>213</v>
      </c>
    </row>
    <row spans="1:5" r="4">
      <c t="s" r="A4" s="4">
        <v>214</v>
      </c>
      <c t="n" r="B4" s="6">
        <v>33934518</v>
      </c>
      <c t="n" r="C4" s="6">
        <v>33670518</v>
      </c>
      <c t="n" r="D4" s="6">
        <v>33869000</v>
      </c>
      <c t="n" r="E4" s="6">
        <v>33670518</v>
      </c>
    </row>
    <row spans="1:5" r="5">
      <c t="s" r="A5" s="4">
        <v>215</v>
      </c>
      <c t="s" r="B5" s="4">
        <v>29</v>
      </c>
      <c t="s" r="C5" s="4">
        <v>29</v>
      </c>
      <c t="s" r="D5" s="4">
        <v>29</v>
      </c>
      <c t="s" r="E5" s="4">
        <v>29</v>
      </c>
    </row>
    <row spans="1:5" r="6">
      <c t="s" r="A6" s="4">
        <v>216</v>
      </c>
      <c t="n" r="B6" s="6">
        <v>33934518</v>
      </c>
      <c t="n" r="C6" s="6">
        <v>33670518</v>
      </c>
      <c t="n" r="D6" s="6">
        <v>33869000</v>
      </c>
      <c t="n" r="E6" s="6">
        <v>33670518</v>
      </c>
    </row>
    <row spans="1:5" r="7">
      <c t="s" r="A7" s="4">
        <v>217</v>
      </c>
      <c t="n" r="B7" s="7">
        <v>-63601</v>
      </c>
      <c t="n" r="C7" s="7">
        <v>-525190</v>
      </c>
      <c t="n" r="D7" s="7">
        <v>-165513</v>
      </c>
      <c t="n" r="E7" s="7">
        <v>-677256</v>
      </c>
    </row>
    <row spans="1:5" r="8">
      <c t="s" r="A8" s="4">
        <v>218</v>
      </c>
      <c t="n" r="B8" s="7">
        <v>0</v>
      </c>
      <c t="n" r="C8" s="9">
        <v>-0.02</v>
      </c>
      <c t="n" r="D8" s="7">
        <v>0</v>
      </c>
      <c t="n" r="E8" s="9">
        <v>-0.02</v>
      </c>
    </row>
    <row spans="1:5" r="9">
      <c t="s" r="A9" s="4">
        <v>219</v>
      </c>
      <c t="n" r="B9" s="7">
        <v>0</v>
      </c>
      <c t="n" r="C9" s="9">
        <v>-0.02</v>
      </c>
      <c t="n" r="D9" s="7">
        <v>0</v>
      </c>
      <c t="n" r="E9" s="9">
        <v>-0.0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80"/>
    <col customWidth="1" max="5" min="5" width="80"/>
    <col customWidth="1" max="6" min="6" width="21"/>
    <col customWidth="1" max="7" min="7" width="21"/>
    <col customWidth="1" max="8" min="8" width="21"/>
    <col customWidth="1" max="9" min="9" width="21"/>
    <col customWidth="1" max="10" min="10" width="21"/>
  </cols>
  <sheetData>
    <row spans="1:10" r="1">
      <c t="s" r="A1" s="1">
        <v>220</v>
      </c>
      <c t="s" r="B1" s="2">
        <v>57</v>
      </c>
      <c t="s" r="D1" s="2">
        <v>1</v>
      </c>
      <c t="n" r="I1"/>
    </row>
    <row spans="1:10" r="2">
      <c t="s" r="B2" s="2">
        <v>221</v>
      </c>
      <c t="s" r="C2" s="2">
        <v>222</v>
      </c>
      <c t="s" r="D2" s="2">
        <v>223</v>
      </c>
      <c t="s" r="E2" s="2">
        <v>224</v>
      </c>
      <c t="s" r="F2" s="2">
        <v>222</v>
      </c>
      <c t="s" r="G2" s="2">
        <v>225</v>
      </c>
      <c t="s" r="H2" s="2">
        <v>226</v>
      </c>
      <c t="s" r="I2" s="2">
        <v>227</v>
      </c>
      <c t="s" r="J2" s="2">
        <v>228</v>
      </c>
    </row>
    <row spans="1:10" r="3">
      <c t="s" r="A3" s="3">
        <v>229</v>
      </c>
    </row>
    <row spans="1:10" r="4">
      <c t="s" r="A4" s="4">
        <v>230</v>
      </c>
      <c t="s" r="D4" s="4">
        <v>29</v>
      </c>
      <c t="n" r="F4" s="7">
        <v>494540</v>
      </c>
    </row>
    <row spans="1:10" r="5">
      <c t="s" r="A5" s="4">
        <v>231</v>
      </c>
      <c t="s" r="D5" s="4">
        <v>29</v>
      </c>
      <c t="s" r="F5" s="4">
        <v>29</v>
      </c>
    </row>
    <row spans="1:10" r="6">
      <c t="s" r="A6" s="4">
        <v>232</v>
      </c>
      <c t="n" r="D6" s="6">
        <v>1</v>
      </c>
      <c t="n" r="E6" s="10">
        <v>6.58</v>
      </c>
      <c t="n" r="F6" s="6">
        <v>1</v>
      </c>
      <c t="n" r="G6" s="10">
        <v>6.25</v>
      </c>
    </row>
    <row spans="1:10" r="7">
      <c t="s" r="A7" s="4">
        <v>233</v>
      </c>
      <c t="n" r="B7" s="7">
        <v>1</v>
      </c>
      <c t="n" r="D7" s="6">
        <v>1</v>
      </c>
      <c t="n" r="H7" s="10">
        <v>6.67</v>
      </c>
      <c t="n" r="I7" s="7">
        <v>1</v>
      </c>
      <c t="n" r="J7" s="10">
        <v>6.48</v>
      </c>
    </row>
    <row spans="1:10" r="8">
      <c t="s" r="A8" s="4">
        <v>234</v>
      </c>
      <c t="n" r="B8" s="6">
        <v>869</v>
      </c>
      <c t="n" r="C8" s="7">
        <v>-34912</v>
      </c>
      <c t="n" r="D8" s="6">
        <v>5736</v>
      </c>
      <c t="n" r="F8" s="6">
        <v>-34011</v>
      </c>
    </row>
    <row spans="1:10" r="9">
      <c t="s" r="A9" s="4">
        <v>168</v>
      </c>
      <c t="n" r="B9" s="6">
        <v>707</v>
      </c>
      <c t="n" r="C9" s="7">
        <v>4827</v>
      </c>
      <c t="n" r="D9" s="7">
        <v>7672</v>
      </c>
      <c t="n" r="F9" s="6">
        <v>11118</v>
      </c>
    </row>
    <row spans="1:10" r="10">
      <c t="s" r="A10" s="4">
        <v>235</v>
      </c>
      <c t="s" r="D10" s="4">
        <v>236</v>
      </c>
      <c t="s" r="E10" s="4">
        <v>236</v>
      </c>
    </row>
    <row spans="1:10" r="11">
      <c t="s" r="A11" s="4">
        <v>237</v>
      </c>
      <c t="s" r="D11" s="4">
        <v>238</v>
      </c>
      <c t="s" r="E11" s="4">
        <v>238</v>
      </c>
    </row>
    <row spans="1:10" r="12">
      <c t="s" r="A12" s="4">
        <v>239</v>
      </c>
      <c t="s" r="D12" s="4">
        <v>238</v>
      </c>
      <c t="s" r="E12" s="4">
        <v>238</v>
      </c>
    </row>
    <row spans="1:10" r="13">
      <c t="s" r="A13" s="4">
        <v>240</v>
      </c>
      <c t="n" r="B13" s="6">
        <v>0</v>
      </c>
      <c t="n" r="D13" s="7">
        <v>0</v>
      </c>
      <c t="n" r="I13" s="6">
        <v>211</v>
      </c>
    </row>
    <row spans="1:10" r="14">
      <c t="s" r="A14" s="4">
        <v>241</v>
      </c>
      <c t="n" r="D14" s="7">
        <v>-992</v>
      </c>
      <c t="n" r="F14" s="6">
        <v>-589</v>
      </c>
    </row>
    <row spans="1:10" r="15">
      <c t="s" r="A15" s="4">
        <v>242</v>
      </c>
      <c t="s" r="D15" s="4">
        <v>243</v>
      </c>
      <c t="s" r="E15" s="4">
        <v>243</v>
      </c>
    </row>
    <row spans="1:10" r="16">
      <c t="s" r="A16" s="4">
        <v>244</v>
      </c>
      <c t="s" r="D16" s="4">
        <v>245</v>
      </c>
      <c t="s" r="E16" s="4">
        <v>245</v>
      </c>
    </row>
    <row spans="1:10" r="17">
      <c t="s" r="A17" s="4">
        <v>246</v>
      </c>
      <c t="n" r="D17" s="6">
        <v>1</v>
      </c>
      <c t="n" r="E17" s="6">
        <v>1</v>
      </c>
    </row>
    <row spans="1:10" r="18">
      <c t="s" r="A18" s="4">
        <v>247</v>
      </c>
      <c t="s" r="B18" s="4">
        <v>29</v>
      </c>
      <c t="s" r="D18" s="4">
        <v>29</v>
      </c>
      <c t="s" r="I18" s="4">
        <v>29</v>
      </c>
    </row>
    <row spans="1:10" r="19">
      <c t="s" r="A19" s="4">
        <v>248</v>
      </c>
      <c t="s" r="D19" s="4">
        <v>29</v>
      </c>
      <c t="s" r="F19" s="4">
        <v>29</v>
      </c>
    </row>
    <row spans="1:10" r="20">
      <c t="s" r="A20" s="4">
        <v>249</v>
      </c>
    </row>
    <row spans="1:10" r="21">
      <c t="s" r="A21" s="3">
        <v>229</v>
      </c>
    </row>
    <row spans="1:10" r="22">
      <c t="s" r="A22" s="4">
        <v>250</v>
      </c>
      <c t="n" r="B22" s="6">
        <v>300000</v>
      </c>
      <c t="n" r="D22" s="6">
        <v>300000</v>
      </c>
      <c t="n" r="E22" s="6">
        <v>300000</v>
      </c>
    </row>
  </sheetData>
  <mergeCells count="4">
    <mergeCell ref="A1:A2"/>
    <mergeCell ref="B1:C1"/>
    <mergeCell ref="D1:G1"/>
    <mergeCell ref="I1:J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4"/>
    <col customWidth="1" max="2" min="2" width="23"/>
  </cols>
  <sheetData>
    <row spans="1:2" r="1">
      <c t="s" r="A1" s="1">
        <v>251</v>
      </c>
      <c t="s" r="B1" s="2">
        <v>1</v>
      </c>
    </row>
    <row spans="1:2" r="2">
      <c t="s" r="B2" s="2">
        <v>252</v>
      </c>
    </row>
    <row spans="1:2" r="3">
      <c t="s" r="A3" s="3">
        <v>253</v>
      </c>
    </row>
    <row spans="1:2" r="4">
      <c t="s" r="A4" s="4">
        <v>254</v>
      </c>
      <c t="s" r="B4" s="4">
        <v>255</v>
      </c>
    </row>
    <row spans="1:2" r="5">
      <c t="s" r="A5" s="4">
        <v>256</v>
      </c>
      <c t="n" r="B5" s="6">
        <v>3</v>
      </c>
    </row>
    <row spans="1:2" r="6">
      <c t="s" r="A6" s="4">
        <v>257</v>
      </c>
    </row>
    <row spans="1:2" r="7">
      <c t="s" r="A7" s="3">
        <v>253</v>
      </c>
    </row>
    <row spans="1:2" r="8">
      <c t="s" r="A8" s="4">
        <v>254</v>
      </c>
      <c t="s" r="B8" s="4">
        <v>258</v>
      </c>
    </row>
    <row spans="1:2" r="9">
      <c t="s" r="A9" s="4">
        <v>259</v>
      </c>
    </row>
    <row spans="1:2" r="10">
      <c t="s" r="A10" s="3">
        <v>253</v>
      </c>
    </row>
    <row spans="1:2" r="11">
      <c t="s" r="A11" s="4">
        <v>254</v>
      </c>
      <c t="s" r="B11" s="4">
        <v>260</v>
      </c>
    </row>
    <row spans="1:2" r="12">
      <c t="s" r="A12" s="4">
        <v>261</v>
      </c>
    </row>
    <row spans="1:2" r="13">
      <c t="s" r="A13" s="3">
        <v>253</v>
      </c>
    </row>
    <row spans="1:2" r="14">
      <c t="s" r="A14" s="4">
        <v>254</v>
      </c>
      <c t="s" r="B14" s="4">
        <v>262</v>
      </c>
    </row>
    <row spans="1:2" r="15">
      <c t="s" r="A15" s="4">
        <v>263</v>
      </c>
    </row>
    <row spans="1:2" r="16">
      <c t="s" r="A16" s="3">
        <v>253</v>
      </c>
    </row>
    <row spans="1:2" r="17">
      <c t="s" r="A17" s="4">
        <v>254</v>
      </c>
      <c t="s" r="B17" s="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65</v>
      </c>
      <c t="s" r="B1" s="2">
        <v>2</v>
      </c>
      <c t="s" r="C1" s="2">
        <v>23</v>
      </c>
    </row>
    <row spans="1:3" r="2">
      <c t="s" r="A2" s="3">
        <v>266</v>
      </c>
    </row>
    <row spans="1:3" r="3">
      <c t="s" r="A3" s="4">
        <v>267</v>
      </c>
      <c t="n" r="B3" s="7">
        <v>3325</v>
      </c>
      <c t="n" r="C3" s="7">
        <v>2386</v>
      </c>
    </row>
    <row spans="1:3" r="4">
      <c t="s" r="A4" s="4">
        <v>268</v>
      </c>
      <c t="s" r="B4" s="4">
        <v>29</v>
      </c>
      <c t="s" r="C4" s="4">
        <v>29</v>
      </c>
    </row>
    <row spans="1:3" r="5">
      <c t="s" r="A5" s="4">
        <v>269</v>
      </c>
      <c t="n" r="B5" s="7">
        <v>3325</v>
      </c>
      <c t="n" r="C5" s="7">
        <v>238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spans="1:4" r="1">
      <c t="s" r="A1" s="1">
        <v>270</v>
      </c>
      <c t="s" r="B1" s="2">
        <v>1</v>
      </c>
    </row>
    <row spans="1:4" r="2">
      <c t="s" r="B2" s="2">
        <v>2</v>
      </c>
      <c t="s" r="C2" s="2">
        <v>58</v>
      </c>
      <c t="s" r="D2" s="2">
        <v>23</v>
      </c>
    </row>
    <row spans="1:4" r="3">
      <c t="s" r="A3" s="3">
        <v>271</v>
      </c>
    </row>
    <row spans="1:4" r="4">
      <c t="s" r="A4" s="4">
        <v>272</v>
      </c>
      <c t="s" r="B4" s="4">
        <v>29</v>
      </c>
      <c t="s" r="C4" s="4">
        <v>29</v>
      </c>
    </row>
    <row spans="1:4" r="5">
      <c t="s" r="A5" s="4">
        <v>268</v>
      </c>
      <c t="s" r="B5" s="4">
        <v>29</v>
      </c>
      <c t="s" r="D5" s="4">
        <v>2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273</v>
      </c>
      <c t="s" r="B1" s="2">
        <v>2</v>
      </c>
      <c t="s" r="C1" s="2">
        <v>23</v>
      </c>
    </row>
    <row spans="1:3" r="2">
      <c t="s" r="A2" s="3">
        <v>274</v>
      </c>
    </row>
    <row spans="1:3" r="3">
      <c t="s" r="A3" s="4">
        <v>275</v>
      </c>
      <c t="n" r="B3" s="7">
        <v>48394</v>
      </c>
      <c t="n" r="C3" s="7">
        <v>48638</v>
      </c>
    </row>
    <row spans="1:3" r="4">
      <c t="s" r="A4" s="4">
        <v>276</v>
      </c>
      <c t="n" r="B4" s="6">
        <v>-23869</v>
      </c>
      <c t="n" r="C4" s="6">
        <v>-17992</v>
      </c>
    </row>
    <row spans="1:3" r="5">
      <c t="s" r="A5" s="4">
        <v>135</v>
      </c>
      <c t="n" r="B5" s="6">
        <v>24525</v>
      </c>
      <c t="n" r="C5" s="6">
        <v>30646</v>
      </c>
    </row>
    <row spans="1:3" r="6">
      <c t="s" r="A6" s="4">
        <v>207</v>
      </c>
    </row>
    <row spans="1:3" r="7">
      <c t="s" r="A7" s="3">
        <v>274</v>
      </c>
    </row>
    <row spans="1:3" r="8">
      <c t="s" r="A8" s="4">
        <v>275</v>
      </c>
      <c t="n" r="B8" s="6">
        <v>6502</v>
      </c>
      <c t="n" r="C8" s="6">
        <v>5513</v>
      </c>
    </row>
    <row spans="1:3" r="9">
      <c t="s" r="A9" s="4">
        <v>277</v>
      </c>
    </row>
    <row spans="1:3" r="10">
      <c t="s" r="A10" s="3">
        <v>274</v>
      </c>
    </row>
    <row spans="1:3" r="11">
      <c t="s" r="A11" s="4">
        <v>275</v>
      </c>
      <c t="n" r="B11" s="7">
        <v>41892</v>
      </c>
      <c t="n" r="C11" s="7">
        <v>431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r="A1" s="1">
        <v>278</v>
      </c>
      <c t="s" r="B1" s="2">
        <v>57</v>
      </c>
      <c t="s" r="D1" s="2">
        <v>1</v>
      </c>
    </row>
    <row spans="1:5" r="2">
      <c t="s" r="B2" s="2">
        <v>2</v>
      </c>
      <c t="s" r="C2" s="2">
        <v>58</v>
      </c>
      <c t="s" r="D2" s="2">
        <v>2</v>
      </c>
      <c t="s" r="E2" s="2">
        <v>58</v>
      </c>
    </row>
    <row spans="1:5" r="3">
      <c t="s" r="A3" s="3">
        <v>279</v>
      </c>
    </row>
    <row spans="1:5" r="4">
      <c t="s" r="A4" s="4">
        <v>280</v>
      </c>
      <c t="n" r="B4" s="7">
        <v>2139</v>
      </c>
      <c t="n" r="C4" s="7">
        <v>2223</v>
      </c>
      <c t="n" r="D4" s="7">
        <v>6478</v>
      </c>
      <c t="n" r="E4" s="7">
        <v>671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0</v>
      </c>
      <c t="s" r="B1" s="2">
        <v>2</v>
      </c>
      <c t="s" r="C1" s="2">
        <v>23</v>
      </c>
    </row>
    <row spans="1:3" r="2">
      <c t="s" r="A2" s="3">
        <v>51</v>
      </c>
    </row>
    <row spans="1:3" r="3">
      <c t="s" r="A3" s="4">
        <v>52</v>
      </c>
      <c t="n" r="B3" s="8">
        <v>0.001</v>
      </c>
      <c t="n" r="C3" s="8">
        <v>0.001</v>
      </c>
    </row>
    <row spans="1:3" r="4">
      <c t="s" r="A4" s="4">
        <v>53</v>
      </c>
      <c t="n" r="B4" s="6">
        <v>100000000</v>
      </c>
      <c t="n" r="C4" s="6">
        <v>100000000</v>
      </c>
    </row>
    <row spans="1:3" r="5">
      <c t="s" r="A5" s="4">
        <v>54</v>
      </c>
      <c t="n" r="B5" s="6">
        <v>33934518</v>
      </c>
      <c t="n" r="C5" s="6">
        <v>33670518</v>
      </c>
    </row>
    <row spans="1:3" r="6">
      <c t="s" r="A6" s="4">
        <v>55</v>
      </c>
      <c t="n" r="B6" s="6">
        <v>33934518</v>
      </c>
      <c t="n" r="C6" s="6">
        <v>336705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spans="1:6" r="1">
      <c t="s" r="A1" s="1">
        <v>281</v>
      </c>
      <c t="s" r="B1" s="2">
        <v>282</v>
      </c>
      <c t="s" r="C1" s="2">
        <v>283</v>
      </c>
      <c t="s" r="D1" s="2">
        <v>2</v>
      </c>
      <c t="s" r="E1" s="2">
        <v>23</v>
      </c>
      <c t="s" r="F1" s="2">
        <v>284</v>
      </c>
    </row>
    <row spans="1:6" r="2">
      <c t="s" r="A2" s="3">
        <v>285</v>
      </c>
    </row>
    <row spans="1:6" r="3">
      <c t="s" r="A3" s="4">
        <v>286</v>
      </c>
      <c t="n" r="D3" s="6">
        <v>300000</v>
      </c>
      <c t="n" r="E3" s="6">
        <v>300000</v>
      </c>
      <c t="n" r="F3" s="6">
        <v>20000000</v>
      </c>
    </row>
    <row spans="1:6" r="4">
      <c t="s" r="A4" s="4">
        <v>287</v>
      </c>
      <c t="n" r="F4" s="6">
        <v>120000000</v>
      </c>
    </row>
    <row spans="1:6" r="5">
      <c t="s" r="A5" s="4">
        <v>288</v>
      </c>
      <c t="n" r="D5" s="8">
        <v>0.001</v>
      </c>
      <c t="n" r="E5" s="8">
        <v>0.001</v>
      </c>
      <c t="n" r="F5" s="8">
        <v>0.001</v>
      </c>
    </row>
    <row spans="1:6" r="6">
      <c t="s" r="A6" s="4">
        <v>53</v>
      </c>
      <c t="n" r="D6" s="6">
        <v>100000000</v>
      </c>
      <c t="n" r="E6" s="6">
        <v>100000000</v>
      </c>
      <c t="n" r="F6" s="6">
        <v>100000000</v>
      </c>
    </row>
    <row spans="1:6" r="7">
      <c t="s" r="A7" s="4">
        <v>52</v>
      </c>
      <c t="n" r="D7" s="8">
        <v>0.001</v>
      </c>
      <c t="n" r="E7" s="8">
        <v>0.001</v>
      </c>
      <c t="n" r="F7" s="8">
        <v>0.001</v>
      </c>
    </row>
    <row spans="1:6" r="8">
      <c t="s" r="A8" s="4">
        <v>289</v>
      </c>
      <c t="n" r="B8" s="6">
        <v>64000</v>
      </c>
    </row>
    <row spans="1:6" r="9">
      <c t="s" r="A9" s="4">
        <v>290</v>
      </c>
      <c t="n" r="B9" s="9">
        <v>0.03</v>
      </c>
    </row>
    <row spans="1:6" r="10">
      <c t="s" r="A10" s="4">
        <v>291</v>
      </c>
    </row>
    <row spans="1:6" r="11">
      <c t="s" r="A11" s="3">
        <v>285</v>
      </c>
    </row>
    <row spans="1:6" r="12">
      <c t="s" r="A12" s="4">
        <v>290</v>
      </c>
      <c t="n" r="C12" s="9">
        <v>1.32</v>
      </c>
    </row>
    <row spans="1:6" r="13">
      <c t="s" r="A13" s="4">
        <v>292</v>
      </c>
      <c t="n" r="C13" s="6">
        <v>124025</v>
      </c>
    </row>
    <row spans="1:6" r="14">
      <c t="s" r="A14" s="4">
        <v>293</v>
      </c>
      <c t="n" r="C14" s="6">
        <v>1240250</v>
      </c>
    </row>
    <row spans="1:6" r="15">
      <c t="s" r="A15" s="4">
        <v>294</v>
      </c>
    </row>
    <row spans="1:6" r="16">
      <c t="s" r="A16" s="3">
        <v>285</v>
      </c>
    </row>
    <row spans="1:6" r="17">
      <c t="s" r="A17" s="4">
        <v>292</v>
      </c>
      <c t="n" r="C17" s="6">
        <v>992000</v>
      </c>
    </row>
    <row spans="1:6" r="18">
      <c t="s" r="A18" s="4">
        <v>295</v>
      </c>
    </row>
    <row spans="1:6" r="19">
      <c t="s" r="A19" s="3">
        <v>285</v>
      </c>
    </row>
    <row spans="1:6" r="20">
      <c t="s" r="A20" s="4">
        <v>289</v>
      </c>
      <c t="n" r="B20" s="6">
        <v>200000</v>
      </c>
    </row>
    <row spans="1:6" r="21">
      <c t="s" r="A21" s="4">
        <v>296</v>
      </c>
    </row>
    <row spans="1:6" r="22">
      <c t="s" r="A22" s="3">
        <v>285</v>
      </c>
    </row>
    <row spans="1:6" r="23">
      <c t="s" r="A23" s="4">
        <v>290</v>
      </c>
      <c t="n" r="C23" s="9">
        <v>1.3</v>
      </c>
    </row>
    <row spans="1:6" r="24">
      <c t="s" r="A24" s="4">
        <v>292</v>
      </c>
      <c t="n" r="C24" s="6">
        <v>2480500</v>
      </c>
    </row>
    <row spans="1:6" r="25">
      <c t="s" r="A25" s="4">
        <v>297</v>
      </c>
      <c t="n" r="C25" s="7">
        <v>2976600</v>
      </c>
    </row>
    <row spans="1:6" r="26">
      <c t="s" r="A26" s="4">
        <v>298</v>
      </c>
      <c t="n" r="C26" s="7">
        <v>298000</v>
      </c>
    </row>
    <row spans="1:6" r="27">
      <c t="s" r="A27" s="4">
        <v>299</v>
      </c>
      <c t="s" r="C27" s="4">
        <v>21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r="A1" s="1">
        <v>300</v>
      </c>
      <c t="s" r="B1" s="2">
        <v>2</v>
      </c>
      <c t="s" r="C1" s="2">
        <v>23</v>
      </c>
    </row>
    <row spans="1:3" r="2">
      <c t="s" r="A2" s="3">
        <v>301</v>
      </c>
    </row>
    <row spans="1:3" r="3">
      <c t="s" r="A3" s="4">
        <v>302</v>
      </c>
      <c t="n" r="B3" s="7">
        <v>142877</v>
      </c>
      <c t="n" r="C3" s="7">
        <v>147083</v>
      </c>
    </row>
    <row spans="1:3" r="4">
      <c t="s" r="A4" s="4">
        <v>303</v>
      </c>
    </row>
    <row spans="1:3" r="5">
      <c t="s" r="A5" s="3">
        <v>301</v>
      </c>
    </row>
    <row spans="1:3" r="6">
      <c t="s" r="A6" s="4">
        <v>304</v>
      </c>
      <c t="n" r="B6" s="6">
        <v>488105</v>
      </c>
      <c t="n" r="C6" s="6">
        <v>487529</v>
      </c>
    </row>
    <row spans="1:3" r="7">
      <c t="s" r="A7" s="4">
        <v>305</v>
      </c>
    </row>
    <row spans="1:3" r="8">
      <c t="s" r="A8" s="3">
        <v>301</v>
      </c>
    </row>
    <row spans="1:3" r="9">
      <c t="s" r="A9" s="4">
        <v>304</v>
      </c>
      <c t="n" r="B9" s="7">
        <v>45000</v>
      </c>
      <c t="n" r="C9" s="7">
        <v>4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r="A1" s="1">
        <v>306</v>
      </c>
      <c t="s" r="B1" s="2">
        <v>2</v>
      </c>
      <c t="s" r="C1" s="2">
        <v>23</v>
      </c>
    </row>
    <row spans="1:3" r="2">
      <c t="s" r="A2" s="3">
        <v>307</v>
      </c>
    </row>
    <row spans="1:3" r="3">
      <c t="s" r="A3" s="4">
        <v>308</v>
      </c>
      <c t="n" r="B3" s="7">
        <v>1248603</v>
      </c>
      <c t="n" r="C3" s="7">
        <v>101399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7"/>
    <col customWidth="1" max="2" min="2" width="21"/>
    <col customWidth="1" max="3" min="3" width="21"/>
  </cols>
  <sheetData>
    <row spans="1:3" r="1">
      <c t="s" r="A1" s="1">
        <v>309</v>
      </c>
      <c t="s" r="B1" s="2">
        <v>1</v>
      </c>
    </row>
    <row spans="1:3" r="2">
      <c t="s" r="B2" s="2">
        <v>310</v>
      </c>
      <c t="s" r="C2" s="2">
        <v>226</v>
      </c>
    </row>
    <row spans="1:3" r="3">
      <c t="s" r="A3" s="3">
        <v>311</v>
      </c>
    </row>
    <row spans="1:3" r="4">
      <c t="s" r="A4" s="4">
        <v>312</v>
      </c>
      <c t="n" r="B4" s="7">
        <v>1440</v>
      </c>
    </row>
    <row spans="1:3" r="5">
      <c t="s" r="A5" s="4">
        <v>313</v>
      </c>
      <c t="n" r="B5" s="7">
        <v>2917</v>
      </c>
      <c t="n" r="C5" s="11">
        <v>18329</v>
      </c>
    </row>
    <row spans="1:3" r="6">
      <c t="s" r="A6" s="4">
        <v>314</v>
      </c>
      <c t="s" r="B6" s="4">
        <v>315</v>
      </c>
      <c t="s" r="C6" s="4">
        <v>3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v>
      </c>
      <c t="s" r="B1" s="2">
        <v>57</v>
      </c>
      <c t="s" r="D1" s="2">
        <v>1</v>
      </c>
    </row>
    <row spans="1:5" r="2">
      <c t="s" r="B2" s="2">
        <v>2</v>
      </c>
      <c t="s" r="C2" s="2">
        <v>58</v>
      </c>
      <c t="s" r="D2" s="2">
        <v>2</v>
      </c>
      <c t="s" r="E2" s="2">
        <v>58</v>
      </c>
    </row>
    <row spans="1:5" r="3">
      <c t="s" r="A3" s="3">
        <v>59</v>
      </c>
    </row>
    <row spans="1:5" r="4">
      <c t="s" r="A4" s="4">
        <v>60</v>
      </c>
      <c t="n" r="B4" s="7">
        <v>171582</v>
      </c>
      <c t="n" r="C4" s="7">
        <v>117572</v>
      </c>
      <c t="n" r="D4" s="7">
        <v>574522</v>
      </c>
      <c t="n" r="E4" s="7">
        <v>146408</v>
      </c>
    </row>
    <row spans="1:5" r="5">
      <c t="s" r="A5" s="4">
        <v>61</v>
      </c>
      <c t="n" r="B5" s="6">
        <v>142887</v>
      </c>
      <c t="n" r="C5" s="6">
        <v>70149</v>
      </c>
      <c t="n" r="D5" s="6">
        <v>474477</v>
      </c>
      <c t="n" r="E5" s="6">
        <v>80626</v>
      </c>
    </row>
    <row spans="1:5" r="6">
      <c t="s" r="A6" s="4">
        <v>62</v>
      </c>
      <c t="n" r="B6" s="6">
        <v>28695</v>
      </c>
      <c t="n" r="C6" s="6">
        <v>47423</v>
      </c>
      <c t="n" r="D6" s="6">
        <v>100045</v>
      </c>
      <c t="n" r="E6" s="6">
        <v>65782</v>
      </c>
    </row>
    <row spans="1:5" r="7">
      <c t="s" r="A7" s="3">
        <v>63</v>
      </c>
    </row>
    <row spans="1:5" r="8">
      <c t="s" r="A8" s="4">
        <v>64</v>
      </c>
      <c t="n" r="B8" s="6">
        <v>5222</v>
      </c>
      <c t="n" r="C8" s="6">
        <v>9131</v>
      </c>
      <c t="n" r="D8" s="6">
        <v>18212</v>
      </c>
      <c t="n" r="E8" s="6">
        <v>19591</v>
      </c>
    </row>
    <row spans="1:5" r="9">
      <c t="s" r="A9" s="4">
        <v>65</v>
      </c>
      <c t="n" r="B9" s="6">
        <v>104598</v>
      </c>
      <c t="n" r="C9" s="6">
        <v>584106</v>
      </c>
      <c t="n" r="D9" s="6">
        <v>304448</v>
      </c>
      <c t="n" r="E9" s="6">
        <v>781527</v>
      </c>
    </row>
    <row spans="1:5" r="10">
      <c t="s" r="A10" s="4">
        <v>66</v>
      </c>
      <c t="n" r="B10" s="6">
        <v>109820</v>
      </c>
      <c t="n" r="C10" s="6">
        <v>593237</v>
      </c>
      <c t="n" r="D10" s="6">
        <v>322660</v>
      </c>
      <c t="n" r="E10" s="6">
        <v>801118</v>
      </c>
    </row>
    <row spans="1:5" r="11">
      <c t="s" r="A11" s="4">
        <v>67</v>
      </c>
      <c t="n" r="B11" s="6">
        <v>-81125</v>
      </c>
      <c t="n" r="C11" s="6">
        <v>-545814</v>
      </c>
      <c t="n" r="D11" s="6">
        <v>-222615</v>
      </c>
      <c t="n" r="E11" s="6">
        <v>-735336</v>
      </c>
    </row>
    <row spans="1:5" r="12">
      <c t="s" r="A12" s="3">
        <v>68</v>
      </c>
    </row>
    <row spans="1:5" r="13">
      <c t="s" r="A13" s="4">
        <v>69</v>
      </c>
      <c t="n" r="B13" s="6">
        <v>-224</v>
      </c>
      <c t="n" r="C13" s="6">
        <v>-731</v>
      </c>
      <c t="n" r="D13" s="6">
        <v>-560</v>
      </c>
      <c t="n" r="E13" s="6">
        <v>-1707</v>
      </c>
    </row>
    <row spans="1:5" r="14">
      <c t="s" r="A14" s="4">
        <v>70</v>
      </c>
      <c t="n" r="B14" s="6">
        <v>17748</v>
      </c>
      <c t="n" r="C14" s="6">
        <v>21355</v>
      </c>
      <c t="n" r="D14" s="6">
        <v>57662</v>
      </c>
      <c t="n" r="E14" s="6">
        <v>59787</v>
      </c>
    </row>
    <row spans="1:5" r="15">
      <c t="s" r="A15" s="4">
        <v>71</v>
      </c>
      <c t="n" r="B15" s="6">
        <v>17524</v>
      </c>
      <c t="n" r="C15" s="6">
        <v>20624</v>
      </c>
      <c t="n" r="D15" s="6">
        <v>57102</v>
      </c>
      <c t="n" r="E15" s="6">
        <v>58080</v>
      </c>
    </row>
    <row spans="1:5" r="16">
      <c t="s" r="A16" s="4">
        <v>72</v>
      </c>
      <c t="n" r="B16" s="6">
        <v>-63601</v>
      </c>
      <c t="n" r="C16" s="6">
        <v>-525190</v>
      </c>
      <c t="n" r="D16" s="6">
        <v>-165513</v>
      </c>
      <c t="n" r="E16" s="6">
        <v>-677256</v>
      </c>
    </row>
    <row spans="1:5" r="17">
      <c t="s" r="A17" s="4">
        <v>73</v>
      </c>
      <c t="s" r="B17" s="4">
        <v>29</v>
      </c>
      <c t="s" r="C17" s="4">
        <v>29</v>
      </c>
      <c t="s" r="D17" s="4">
        <v>29</v>
      </c>
      <c t="s" r="E17" s="4">
        <v>29</v>
      </c>
    </row>
    <row spans="1:5" r="18">
      <c t="s" r="A18" s="4">
        <v>74</v>
      </c>
      <c t="n" r="B18" s="6">
        <v>-63601</v>
      </c>
      <c t="n" r="C18" s="6">
        <v>-525190</v>
      </c>
      <c t="n" r="D18" s="6">
        <v>-165513</v>
      </c>
      <c t="n" r="E18" s="6">
        <v>-677256</v>
      </c>
    </row>
    <row spans="1:5" r="19">
      <c t="s" r="A19" s="4">
        <v>75</v>
      </c>
      <c t="s" r="B19" s="4">
        <v>29</v>
      </c>
      <c t="s" r="C19" s="4">
        <v>29</v>
      </c>
      <c t="s" r="D19" s="4">
        <v>29</v>
      </c>
      <c t="s" r="E19" s="4">
        <v>29</v>
      </c>
    </row>
    <row spans="1:5" r="20">
      <c t="s" r="A20" s="4">
        <v>76</v>
      </c>
      <c t="n" r="B20" s="6">
        <v>-63601</v>
      </c>
      <c t="n" r="C20" s="6">
        <v>-525190</v>
      </c>
      <c t="n" r="D20" s="6">
        <v>-165513</v>
      </c>
      <c t="n" r="E20" s="6">
        <v>-677256</v>
      </c>
    </row>
    <row spans="1:5" r="21">
      <c t="s" r="A21" s="3">
        <v>77</v>
      </c>
    </row>
    <row spans="1:5" r="22">
      <c t="s" r="A22" s="4">
        <v>78</v>
      </c>
      <c t="n" r="B22" s="6">
        <v>869</v>
      </c>
      <c t="n" r="C22" s="6">
        <v>-34912</v>
      </c>
      <c t="n" r="D22" s="6">
        <v>5736</v>
      </c>
      <c t="n" r="E22" s="6">
        <v>-34011</v>
      </c>
    </row>
    <row spans="1:5" r="23">
      <c t="s" r="A23" s="4">
        <v>79</v>
      </c>
      <c t="n" r="B23" s="7">
        <v>-62732</v>
      </c>
      <c t="n" r="C23" s="7">
        <v>-560102</v>
      </c>
      <c t="n" r="D23" s="7">
        <v>-159777</v>
      </c>
      <c t="n" r="E23" s="7">
        <v>-711267</v>
      </c>
    </row>
    <row spans="1:5" r="24">
      <c t="s" r="A24" s="3">
        <v>80</v>
      </c>
    </row>
    <row spans="1:5" r="25">
      <c t="s" r="A25" s="4">
        <v>81</v>
      </c>
      <c t="n" r="B25" s="7">
        <v>0</v>
      </c>
      <c t="n" r="C25" s="9">
        <v>-0.02</v>
      </c>
      <c t="n" r="D25" s="7">
        <v>0</v>
      </c>
      <c t="n" r="E25" s="9">
        <v>-0.02</v>
      </c>
    </row>
    <row spans="1:5" r="26">
      <c t="s" r="A26" s="4">
        <v>82</v>
      </c>
      <c t="n" r="B26" s="6">
        <v>0</v>
      </c>
      <c t="n" r="C26" s="6">
        <v>0</v>
      </c>
      <c t="n" r="D26" s="6">
        <v>0</v>
      </c>
      <c t="n" r="E26" s="6">
        <v>0</v>
      </c>
    </row>
    <row spans="1:5" r="27">
      <c t="s" r="A27" s="4">
        <v>83</v>
      </c>
      <c t="n" r="B27" s="7">
        <v>0</v>
      </c>
      <c t="n" r="C27" s="9">
        <v>-0.02</v>
      </c>
      <c t="n" r="D27" s="7">
        <v>0</v>
      </c>
      <c t="n" r="E27" s="9">
        <v>-0.02</v>
      </c>
    </row>
    <row spans="1:5" r="28">
      <c t="s" r="A28" s="4">
        <v>84</v>
      </c>
      <c t="n" r="B28" s="6">
        <v>33934518</v>
      </c>
      <c t="n" r="C28" s="6">
        <v>33670518</v>
      </c>
      <c t="n" r="D28" s="6">
        <v>33869000</v>
      </c>
      <c t="n" r="E28" s="6">
        <v>33670518</v>
      </c>
    </row>
    <row spans="1:5" r="29">
      <c t="s" r="A29" s="4">
        <v>85</v>
      </c>
      <c t="n" r="B29" s="6">
        <v>33934518</v>
      </c>
      <c t="n" r="C29" s="6">
        <v>33670518</v>
      </c>
      <c t="n" r="D29" s="6">
        <v>33869000</v>
      </c>
      <c t="n" r="E29" s="6">
        <v>336705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86</v>
      </c>
      <c t="s" r="B1" s="2">
        <v>1</v>
      </c>
    </row>
    <row spans="1:3" r="2">
      <c t="s" r="B2" s="2">
        <v>2</v>
      </c>
      <c t="s" r="C2" s="2">
        <v>58</v>
      </c>
    </row>
    <row spans="1:3" r="3">
      <c t="s" r="A3" s="3">
        <v>87</v>
      </c>
    </row>
    <row spans="1:3" r="4">
      <c t="s" r="A4" s="4">
        <v>88</v>
      </c>
      <c t="n" r="B4" s="7">
        <v>-165513</v>
      </c>
      <c t="n" r="C4" s="7">
        <v>-677256</v>
      </c>
    </row>
    <row spans="1:3" r="5">
      <c t="s" r="A5" s="3">
        <v>89</v>
      </c>
    </row>
    <row spans="1:3" r="6">
      <c t="s" r="A6" s="4">
        <v>90</v>
      </c>
      <c t="n" r="B6" s="6">
        <v>6478</v>
      </c>
      <c t="n" r="C6" s="6">
        <v>6715</v>
      </c>
    </row>
    <row spans="1:3" r="7">
      <c t="s" r="A7" s="4">
        <v>91</v>
      </c>
      <c t="s" r="B7" s="4">
        <v>29</v>
      </c>
      <c t="n" r="C7" s="6">
        <v>494540</v>
      </c>
    </row>
    <row spans="1:3" r="8">
      <c t="s" r="A8" s="4">
        <v>92</v>
      </c>
      <c t="n" r="B8" s="6">
        <v>7920</v>
      </c>
      <c t="s" r="C8" s="4">
        <v>29</v>
      </c>
    </row>
    <row spans="1:3" r="9">
      <c t="s" r="A9" s="3">
        <v>93</v>
      </c>
    </row>
    <row spans="1:3" r="10">
      <c t="s" r="A10" s="4">
        <v>94</v>
      </c>
      <c t="n" r="B10" s="6">
        <v>-101926</v>
      </c>
      <c t="n" r="C10" s="6">
        <v>-43026</v>
      </c>
    </row>
    <row spans="1:3" r="11">
      <c t="s" r="A11" s="4">
        <v>95</v>
      </c>
      <c t="n" r="B11" s="6">
        <v>32620</v>
      </c>
      <c t="n" r="C11" s="6">
        <v>-9515</v>
      </c>
    </row>
    <row spans="1:3" r="12">
      <c t="s" r="A12" s="4">
        <v>96</v>
      </c>
      <c t="s" r="B12" s="4">
        <v>29</v>
      </c>
      <c t="n" r="C12" s="6">
        <v>16780</v>
      </c>
    </row>
    <row spans="1:3" r="13">
      <c t="s" r="A13" s="4">
        <v>97</v>
      </c>
      <c t="n" r="B13" s="6">
        <v>-1021</v>
      </c>
      <c t="n" r="C13" s="6">
        <v>-1345</v>
      </c>
    </row>
    <row spans="1:3" r="14">
      <c t="s" r="A14" s="4">
        <v>98</v>
      </c>
      <c t="n" r="B14" s="6">
        <v>-9234</v>
      </c>
      <c t="n" r="C14" s="6">
        <v>157264</v>
      </c>
    </row>
    <row spans="1:3" r="15">
      <c t="s" r="A15" s="4">
        <v>37</v>
      </c>
      <c t="n" r="B15" s="6">
        <v>-7149</v>
      </c>
      <c t="n" r="C15" s="6">
        <v>-6568</v>
      </c>
    </row>
    <row spans="1:3" r="16">
      <c t="s" r="A16" s="4">
        <v>99</v>
      </c>
      <c t="n" r="B16" s="6">
        <v>1644</v>
      </c>
      <c t="n" r="C16" s="6">
        <v>6814</v>
      </c>
    </row>
    <row spans="1:3" r="17">
      <c t="s" r="A17" s="4">
        <v>38</v>
      </c>
      <c t="n" r="B17" s="6">
        <v>236831</v>
      </c>
      <c t="n" r="C17" s="6">
        <v>27334</v>
      </c>
    </row>
    <row spans="1:3" r="18">
      <c t="s" r="A18" s="4">
        <v>100</v>
      </c>
      <c t="n" r="B18" s="6">
        <v>650</v>
      </c>
      <c t="n" r="C18" s="6">
        <v>-28263</v>
      </c>
    </row>
    <row spans="1:3" r="19">
      <c t="s" r="A19" s="3">
        <v>101</v>
      </c>
    </row>
    <row spans="1:3" r="20">
      <c t="s" r="A20" s="4">
        <v>102</v>
      </c>
      <c t="n" r="B20" s="6">
        <v>-1163</v>
      </c>
      <c t="n" r="C20" s="6">
        <v>-1067</v>
      </c>
    </row>
    <row spans="1:3" r="21">
      <c t="s" r="A21" s="4">
        <v>103</v>
      </c>
      <c t="n" r="B21" s="6">
        <v>-1163</v>
      </c>
      <c t="n" r="C21" s="6">
        <v>-1067</v>
      </c>
    </row>
    <row spans="1:3" r="22">
      <c t="s" r="A22" s="3">
        <v>104</v>
      </c>
    </row>
    <row spans="1:3" r="23">
      <c t="s" r="A23" s="4">
        <v>105</v>
      </c>
      <c t="s" r="B23" s="4">
        <v>29</v>
      </c>
      <c t="n" r="C23" s="6">
        <v>24489</v>
      </c>
    </row>
    <row spans="1:3" r="24">
      <c t="s" r="A24" s="4">
        <v>106</v>
      </c>
      <c t="s" r="B24" s="4">
        <v>29</v>
      </c>
      <c t="n" r="C24" s="6">
        <v>24489</v>
      </c>
    </row>
    <row spans="1:3" r="25">
      <c t="s" r="A25" s="4">
        <v>107</v>
      </c>
      <c t="n" r="B25" s="6">
        <v>-992</v>
      </c>
      <c t="n" r="C25" s="6">
        <v>-589</v>
      </c>
    </row>
    <row spans="1:3" r="26">
      <c t="s" r="A26" s="4">
        <v>108</v>
      </c>
      <c t="n" r="B26" s="6">
        <v>-1505</v>
      </c>
      <c t="n" r="C26" s="6">
        <v>-5430</v>
      </c>
    </row>
    <row spans="1:3" r="27">
      <c t="s" r="A27" s="4">
        <v>109</v>
      </c>
      <c t="n" r="B27" s="6">
        <v>35523</v>
      </c>
      <c t="n" r="C27" s="6">
        <v>30863</v>
      </c>
    </row>
    <row spans="1:3" r="28">
      <c t="s" r="A28" s="4">
        <v>110</v>
      </c>
      <c t="n" r="B28" s="6">
        <v>34018</v>
      </c>
      <c t="n" r="C28" s="6">
        <v>25433</v>
      </c>
    </row>
    <row spans="1:3" r="29">
      <c t="s" r="A29" s="3">
        <v>111</v>
      </c>
    </row>
    <row spans="1:3" r="30">
      <c t="s" r="A30" s="4">
        <v>112</v>
      </c>
      <c t="n" r="B30" s="6">
        <v>560</v>
      </c>
      <c t="n" r="C30" s="6">
        <v>1707</v>
      </c>
    </row>
    <row spans="1:3" r="31">
      <c t="s" r="A31" s="4">
        <v>113</v>
      </c>
      <c t="s" r="B31" s="4">
        <v>29</v>
      </c>
      <c t="s" r="C31" s="4">
        <v>29</v>
      </c>
    </row>
    <row spans="1:3" r="32">
      <c t="s" r="A32" s="3">
        <v>114</v>
      </c>
    </row>
    <row spans="1:3" r="33">
      <c t="s" r="A33" s="4">
        <v>115</v>
      </c>
      <c t="n" r="B33" s="7">
        <v>7920</v>
      </c>
      <c t="s" r="C33" s="4">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Cash</vt:lpstr>
      <vt:lpstr>Organization and Business</vt:lpstr>
      <vt:lpstr>Going Concern</vt:lpstr>
      <vt:lpstr>Basis for Preparation of the Co</vt:lpstr>
      <vt:lpstr>Summary of Significant Accounti</vt:lpstr>
      <vt:lpstr>Concentration of Business and C</vt:lpstr>
      <vt:lpstr>Inventories</vt:lpstr>
      <vt:lpstr>Property and Equipment, Net</vt:lpstr>
      <vt:lpstr>Stockholders' Deficit</vt:lpstr>
      <vt:lpstr>Related Parties</vt:lpstr>
      <vt:lpstr>Other Payable</vt:lpstr>
      <vt:lpstr>Lease Commitment</vt:lpstr>
      <vt:lpstr>Summary of Significant Accoun17</vt:lpstr>
      <vt:lpstr>Summary of Significant Accoun18</vt:lpstr>
      <vt:lpstr>Inventories (Tables)</vt:lpstr>
      <vt:lpstr>Property and Equipment, Net (Ta</vt:lpstr>
      <vt:lpstr>Organization and Business (Deta</vt:lpstr>
      <vt:lpstr>Summary of Significant Accoun22</vt:lpstr>
      <vt:lpstr>Summary of Significant Accoun23</vt:lpstr>
      <vt:lpstr>Summary of Significant Accoun24</vt:lpstr>
      <vt:lpstr>Concentration of Business and25</vt:lpstr>
      <vt:lpstr>Inventories (Details)</vt:lpstr>
      <vt:lpstr>Inventories (Details Textual)</vt:lpstr>
      <vt:lpstr>Property and Equipment, Net (De</vt:lpstr>
      <vt:lpstr>Property and Equipment, Net (29</vt:lpstr>
      <vt:lpstr>Stockholders' Deficit (Details)</vt:lpstr>
      <vt:lpstr>Related Parties (Details)</vt:lpstr>
      <vt:lpstr>Other Payable (Details)</vt:lpstr>
      <vt:lpstr>Lease Commit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3:41:40Z</dcterms:created>
  <dcterms:modified xmlns:dcterms="http://purl.org/dc/terms/" xmlns:xsi="http://www.w3.org/2001/XMLSchema-instance" xsi:type="dcterms:W3CDTF">2016-11-14T13:41:40Z</dcterms:modified>
  <dc:title xmlns:dc="http://purl.org/dc/elements/1.1/">Untitled</dc:title>
  <dc:description xmlns:dc="http://purl.org/dc/elements/1.1/"/>
  <dc:subject xmlns:dc="http://purl.org/dc/elements/1.1/"/>
  <cp:keywords/>
  <cp:category/>
</cp:coreProperties>
</file>